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Basis of " sheetId="7" r:id="rId7"/>
    <s:sheet name="Earnings Per Share" sheetId="8" r:id="rId8"/>
    <s:sheet name="Inventories" sheetId="9" r:id="rId9"/>
    <s:sheet name="Goodwill and Intangible Assets" sheetId="10" r:id="rId10"/>
    <s:sheet name="Income Tax Provision" sheetId="11" r:id="rId11"/>
    <s:sheet name="Share-Based Compensation" sheetId="12" r:id="rId12"/>
    <s:sheet name="Segment Information and Enterpr" sheetId="13" r:id="rId13"/>
    <s:sheet name="Commitments and Contingencies" sheetId="14" r:id="rId14"/>
    <s:sheet name="Employee Benefit Plans" sheetId="15" r:id="rId15"/>
    <s:sheet name="Related Parties" sheetId="16" r:id="rId16"/>
    <s:sheet name="Pericom Semiconductor Corporati" sheetId="17" r:id="rId17"/>
    <s:sheet name="Subsequent Event" sheetId="18" r:id="rId18"/>
    <s:sheet name="Nature of Operations, Basis o19" sheetId="19" r:id="rId19"/>
    <s:sheet name="Earnings Per Share (Tables)" sheetId="20" r:id="rId20"/>
    <s:sheet name="Inventories (Tables)" sheetId="21" r:id="rId21"/>
    <s:sheet name="Goodwill and Intangible Assets " sheetId="22" r:id="rId22"/>
    <s:sheet name="Share-Based Compensation (Table" sheetId="23" r:id="rId23"/>
    <s:sheet name="Segment Information and Enter24" sheetId="24" r:id="rId24"/>
    <s:sheet name="Employee Benefit Plans (Tables)" sheetId="25" r:id="rId25"/>
    <s:sheet name="Related Parties (Tables)" sheetId="26" r:id="rId26"/>
    <s:sheet name="Earnings Per Share - Additional" sheetId="27" r:id="rId27"/>
    <s:sheet name="Earnings Per Share (Details)" sheetId="28" r:id="rId28"/>
    <s:sheet name="Inventories (Details)" sheetId="29" r:id="rId29"/>
    <s:sheet name="Goodwill and Intangible Asset30" sheetId="30" r:id="rId30"/>
    <s:sheet name="Goodwill and Intangible Asset31" sheetId="31" r:id="rId31"/>
    <s:sheet name="Goodwill and Intangible Asset32" sheetId="32" r:id="rId32"/>
    <s:sheet name="Income Tax Provision - Addition" sheetId="33" r:id="rId33"/>
    <s:sheet name="Share-Based Compensation - Sche" sheetId="34" r:id="rId34"/>
    <s:sheet name="Share-Based Compensation - Addi" sheetId="35" r:id="rId35"/>
    <s:sheet name="Share-Based Compensation - Sc36" sheetId="36" r:id="rId36"/>
    <s:sheet name="Share-Based Compensation - Sc37" sheetId="37" r:id="rId37"/>
    <s:sheet name="Segment Information and Enter38" sheetId="38" r:id="rId38"/>
    <s:sheet name="Segment Information and Enter39" sheetId="39" r:id="rId39"/>
    <s:sheet name="Segment Information and Enter40" sheetId="40" r:id="rId40"/>
    <s:sheet name="Commitments and Contingencies -" sheetId="41" r:id="rId41"/>
    <s:sheet name="Employee Benefit Plans - Additi" sheetId="42" r:id="rId42"/>
    <s:sheet name="Employee Benefit Plans - Schedu" sheetId="43" r:id="rId43"/>
    <s:sheet name="Employee Benefit Plans - Sche44" sheetId="44" r:id="rId44"/>
    <s:sheet name="Related Parties - Additional In" sheetId="45" r:id="rId45"/>
    <s:sheet name="Related Parties - Schedule Net " sheetId="46" r:id="rId46"/>
    <s:sheet name="Related Parties - Schedule of A" sheetId="47" r:id="rId47"/>
    <s:sheet name="Pericom Semiconductor Corpora48" sheetId="48" r:id="rId48"/>
    <s:sheet name="Subsequent Event - Additional I" sheetId="49" r:id="rId49"/>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5</t>
  </si>
  <si>
    <t>Nov. 04, 2015</t>
  </si>
  <si>
    <t>Document And Entity Information [Abstract]</t>
  </si>
  <si>
    <t>Document type</t>
  </si>
  <si>
    <t>10-Q</t>
  </si>
  <si>
    <t>Document period end date</t>
  </si>
  <si>
    <t>Sep. 30,
		2015</t>
  </si>
  <si>
    <t>Amendment flag</t>
  </si>
  <si>
    <t>false</t>
  </si>
  <si>
    <t>Entity registrant name</t>
  </si>
  <si>
    <t>DIODES INC /DEL/</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Trading Symbol</t>
  </si>
  <si>
    <t>DIOD</t>
  </si>
  <si>
    <t>CONDENSED CONSOLIDATED BALANCE SHEETS - USD ($) $ in Thousands</t>
  </si>
  <si>
    <t>Dec. 31, 2014</t>
  </si>
  <si>
    <t>Current assets:</t>
  </si>
  <si>
    <t>Cash and cash equivalents</t>
  </si>
  <si>
    <t>Short-term investments</t>
  </si>
  <si>
    <t>Accounts receivable, net of allowances of $2,386 and $1,682 at September 30, 2015 and December 31, 2014, respectively</t>
  </si>
  <si>
    <t>Inventories</t>
  </si>
  <si>
    <t>Deferred income taxes, current</t>
  </si>
  <si>
    <t>Prepaid expenses and other</t>
  </si>
  <si>
    <t>Total current assets</t>
  </si>
  <si>
    <t>Property, plant and equipment, at cost</t>
  </si>
  <si>
    <t>Accumulated depreciation</t>
  </si>
  <si>
    <t>Property, plant and equipment, net</t>
  </si>
  <si>
    <t>Deferred income tax, non-current</t>
  </si>
  <si>
    <t>Goodwill</t>
  </si>
  <si>
    <t>Intangible assets, net</t>
  </si>
  <si>
    <t>Other</t>
  </si>
  <si>
    <t>Total assets</t>
  </si>
  <si>
    <t>Current liabilities:</t>
  </si>
  <si>
    <t>Lines of credit and short-term debt</t>
  </si>
  <si>
    <t>Accounts payable</t>
  </si>
  <si>
    <t>Accrued liabilities</t>
  </si>
  <si>
    <t>Income tax payable</t>
  </si>
  <si>
    <t>Total current liabilities</t>
  </si>
  <si>
    <t>Long-term debt, net of current portion</t>
  </si>
  <si>
    <t>Other long-term liabilities</t>
  </si>
  <si>
    <t>Total liabilities</t>
  </si>
  <si>
    <t>Commitments and contingencies (See Note H)</t>
  </si>
  <si>
    <t xml:space="preserve"> </t>
  </si>
  <si>
    <t>Stockholders' equity</t>
  </si>
  <si>
    <t>Preferred stock - par value $1.00 per share; 1,000,000 shares authorized; no shares issued or outstanding</t>
  </si>
  <si>
    <t>Common stock - par value $0.66 2/3 per share; 70,000,000 shares authorized; 48,588,184 and 47,591,092 issued and outstanding at September 30, 2015 and December 31, 2014, respectively</t>
  </si>
  <si>
    <t>Additional paid-in capital</t>
  </si>
  <si>
    <t>Retained earnings</t>
  </si>
  <si>
    <t>Accumulated other comprehensive loss</t>
  </si>
  <si>
    <t>Total stockholders' equity</t>
  </si>
  <si>
    <t>Noncontrolling interest</t>
  </si>
  <si>
    <t>Total equity</t>
  </si>
  <si>
    <t>Total liabilities and stockholders' equity</t>
  </si>
  <si>
    <t>CONDENSED 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Net sales</t>
  </si>
  <si>
    <t>Cost of goods sold</t>
  </si>
  <si>
    <t>Gross profit</t>
  </si>
  <si>
    <t>Operating expenses</t>
  </si>
  <si>
    <t>Selling, general and administrative</t>
  </si>
  <si>
    <t>Research and development</t>
  </si>
  <si>
    <t>Amortization of acquisition related intangible assets</t>
  </si>
  <si>
    <t>Loss (gain) on fixed assets</t>
  </si>
  <si>
    <t>Total operating expenses</t>
  </si>
  <si>
    <t>Income from operations</t>
  </si>
  <si>
    <t>Other income (expense)</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earnings per share computation:</t>
  </si>
  <si>
    <t>CONDENSED CONSOLIDATED STATEMENTS OF COMPREHENSIVE (LOSS) INCOME - USD ($) $ in Thousands</t>
  </si>
  <si>
    <t>Comprehensive Income Net Of Tax Including Portion Attributable To Noncontrolling Interest [Abstract]</t>
  </si>
  <si>
    <t>Foreign currency translation adjustment</t>
  </si>
  <si>
    <t>Unrealized gain (loss) on defined benefit plan, net of tax</t>
  </si>
  <si>
    <t>Unrealized foreign currency loss, net of tax</t>
  </si>
  <si>
    <t>Comprehensive (loss) income</t>
  </si>
  <si>
    <t>Less: Comprehensive income attributable to noncontrolling interest</t>
  </si>
  <si>
    <t>Total comprehensive (loss) income attributable to common stockholders</t>
  </si>
  <si>
    <t>CONDENSED CONSOLIDATED STATEMENTS OF CASH FLOWS - USD ($) $ in Thousands</t>
  </si>
  <si>
    <t>Cash flows from operating activities</t>
  </si>
  <si>
    <t>Net cash provided by operating activities</t>
  </si>
  <si>
    <t>Cash flows from investing activities</t>
  </si>
  <si>
    <t>Purchase TF Semiconductor Solutions, net of cash acquired</t>
  </si>
  <si>
    <t>Decrease in restricted cash</t>
  </si>
  <si>
    <t>Purchases of property, plant and equipment</t>
  </si>
  <si>
    <t>Proceeds from sales of property, plant, and equipment</t>
  </si>
  <si>
    <t>Purchases of equity securities</t>
  </si>
  <si>
    <t>Purchases of short-term investments</t>
  </si>
  <si>
    <t>Proceeds from maturity of short-term investments</t>
  </si>
  <si>
    <t>Proceeds from sale of equity securities</t>
  </si>
  <si>
    <t>Net cash used in investing activities</t>
  </si>
  <si>
    <t>Cash flows from financing activities</t>
  </si>
  <si>
    <t>Advances on lines of credit and short-term debt</t>
  </si>
  <si>
    <t>Repayments on lines of credit and short-term debt</t>
  </si>
  <si>
    <t>Debt issuance costs</t>
  </si>
  <si>
    <t>Repayments of long-term debt</t>
  </si>
  <si>
    <t>Net proceeds from issuance of common stock</t>
  </si>
  <si>
    <t>Repayment of capital lease obligation and other</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Non-cash financing activities:</t>
  </si>
  <si>
    <t>Property, plant and equipment purchased on accounts payable</t>
  </si>
  <si>
    <t>Acquisition of TF Semiconductor Solutions:</t>
  </si>
  <si>
    <t>Total assets acquired</t>
  </si>
  <si>
    <t>Total liabilities assumed</t>
  </si>
  <si>
    <t>Nature of Operations, Basis of Presentation and Recently Issued Accounting Pronouncements</t>
  </si>
  <si>
    <t>Organization Consolidation And Presentation Of Financial Statements [Abstract]</t>
  </si>
  <si>
    <t xml:space="preserve">NOTE A – Nature of Operations, Basis of Presentation and Recently Issued Accounting Pronouncements Nature of Operations Diodes Incorporated, together with its subsidiaries (collectively, the “Company,” “we” or “our”), is a leading global manufacturer and supplier of high-quality, application specific standard products within the broad discrete, logic and analog semiconductor markets, serving the consumer electronics, computing, communications, industrial and automotive markets throughout Asia, North America and Europe. Basis of Presentation The condensed consolidated financial data at December 31, 2014 is derived from audited financial statements included in our Annual Report on Form 10-K for the year ended December 31, 2014 filed on March 2, 2015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nine months ended September 30, 2015 are not necessarily indicative of the results that may be expected for other interim periods or the year ending December 31, 2015.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Business Combinations During the normal course of business the Company makes acquisitions. In the event that an individual acquisition (or an aggregate of acquisitions) is material, appropriate disclosure of such acquisition activity is provided Recently Issued Accounting Pronouncements The Financial Accounting Standards Board (“FASB”) issued the following Accounting Standards Updates (“ASU”) which could have potential impact to the Company’s financial statements: ASU No. 2014-09, Revenue from Contracts with Customers (Topic 606). ASU No. 2015-03, Interest – Imputation of Interest (Subtopic 835-30): Simplifying the Presentation of Debt Issuance Cost ASU No. 2015-11, Simplifying the Measurement of Inventory (“ASU 2015-11”). </t>
  </si>
  <si>
    <t>Earnings Per Share</t>
  </si>
  <si>
    <t>Earnings Per Share [Abstract]</t>
  </si>
  <si>
    <t>NOTE B – Earnings per Share 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 A total of 2.0 million and 1.0 million options and stock awards outstanding during the three and nine months ended September 30, 2015 and 2014, respectively were excluded from the calculation because the effect was anti-dilutive. The table below sets forth the reconciliation between net income and the weighted average shares outstanding used for calculating basic and diluted EPS for the three and nine months ended September 30, 2015 and 2014:
Three Months Ended
Nine Months Ended
September 30,
September 30,
2015
2014
2015
2014
Earnings (numerator)
Net income attributable to common stockholders
$
2,837
$
19,427
$
29,047
$
47,014
Shares (denominator)
Weighted average common shares outstanding (basic)
48,586
47,548
48,114
47,047
Dilutive effect of stock options and stock awards outstanding
978
1,188
1,237
1,338
Adjusted weighted average common shares outstanding (diluted)
49,564
48,736
49,351
48,385
Earnings per share attributable to common stockholders
Basic
$
0.06
$
0.41
$
0.60
$
1.00
Diluted
$
0.06
$
0.40
$
0.59
$
0.97</t>
  </si>
  <si>
    <t>Inventory Disclosure [Abstract]</t>
  </si>
  <si>
    <t>NOTE C – Inventories The table below sets forth inventories which are stated at the lower of cost or market value:
September 30, 2015
December 31, 2014
Raw materials
$
81,859
$
73,564
Work-in-progress
45,593
42,417
Finished goods
70,246
66,045
Total
$
197,698
$
182,026</t>
  </si>
  <si>
    <t>Goodwill and Intangible Assets</t>
  </si>
  <si>
    <t>Goodwill And Intangible Assets Disclosure [Abstract]</t>
  </si>
  <si>
    <t xml:space="preserve">NOTE D – Goodwill and Intangible Assets The table below sets forth the changes in goodwill :
Balance at December 31, 2014
$
81,229
Foreign currency translation adjustment
(1,840
)
Balance at September 30, 2015
$
79,389
The table below sets forth the value of intangible assets, other than goodwill:
September 30,
December 31,
2015
2014
Intangible assets subject to amortization:
Gross carrying amount
$
90,645
$
86,928
Accumulated amortization
(45,797
)
(40,164
)
Foreign currency translation adjustment
(7,671
)
(7,471
)
Total
37,177
39,293
Intangible assets with indefinite lives:
Gross carrying amount
6,403
6,403
Foreign currency translation adjustment
(739
)
(668
)
Total
5,664
5,735
Total intangible assets, net
$
42,841
$
45,028
Amortization expense related to intangible assets subject to amortization was approximately $2 million for both the three months ended September 30, 2015 and 2014, and approximately $6 million for both the nine months ended September 30, 2015 and 2014. </t>
  </si>
  <si>
    <t>Income Tax Provision</t>
  </si>
  <si>
    <t>Income Tax Disclosure [Abstract]</t>
  </si>
  <si>
    <t xml:space="preserve">NOTE E – Income Tax Provision Income tax expense of approximately $7 million and $6 million was recorded for the three months ended September 30, 2015 and 2014, respectively, and income tax expense of approximately $16 million and $14 million was recorded for the nine months ended September 30, 2015 and 2014, respectively. During the third quarter of 2015, we decreased our full-year income forecast based on the weaker market, specifically in Asia. For the three months ended September 30, 2015, the Company reported domestic and foreign pre-tax income/(loss) of approximately $(3) million and $13 million, respectively. For the nine months ended September 30, 2015, the Company reported domestic and foreign pre-tax income/(loss) of approximately $(5) million and $53 million, respectively. Funds repatriated from foreign subsidiaries to the U.S. may be subject to federal and state income taxes. The Company intends to permanently reinvest overseas all of its earnings from its foreign subsidiaries, except to the extent such undistributed earnings have previously been subject to US tax; accordingly, deferred U.S. taxes are not recorded on undistributed foreign earnings. The impact of tax holidays decreased our tax expense by approximately $2 million and $3 million for the nine months ended September 30, 2015 and 2014, respectively. The benefit of the tax holidays on both basic and diluted earnings per share for the nine months ended September 30, 2015 and 2014 was approximately $0.03 and $0.06, respectively. The Company files income tax returns in the U.S. federal jurisdiction and in various state and foreign jurisdictions. The Company is no longer subject to U.S. federal income tax examinations by tax authorities for tax years before 2007, or for the 2010 tax year. The Company is no longer subject to China income tax examinations by tax authorities for tax years before 2005. With respect to state and local jurisdictions and countries outside of the U.S. (other than China),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 As of September 30, 2015, the gross amount of unrecognized tax benefits was approximately $20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 </t>
  </si>
  <si>
    <t>Share-Based Compensation</t>
  </si>
  <si>
    <t>Share Based Compensation [Abstract]</t>
  </si>
  <si>
    <t xml:space="preserve">NOTE F – Share-Based Compensation The table below sets forth the line items where share-based compensation expense was recorded for the three and nine months ended September 30, 2015 and 2014:
Three Months Ended
Nine Months Ended
September 30,
September 30,
2015
2014
2015
2014
Cost of goods sold
$
99
$
114
$
345
$
317
Selling, general and administrative
3,713
3,311
10,307
9,119
Research and development
287
313
1,003
891
Total share-based compensation expense
$
4,099
$
3,738
$
11,655
$
10,327
Stock Options. Stock options generally vest in equal annual installments over a four-year period and expire eight years after the grant date. Stock option expense was estimated on the date of grant using the Black-Scholes-Merton option pricing model. The total net cash proceeds received from stock option exercises during the nine months ended September 30, 2015 was approximately $10 million. Stock option expense was approximately $1 million for both the three months ended September 30, 2015 and 2014, and $2 million and $3 million for the nine months ended September 30, 2015 and 2014, respectively. The table below sets forth a summary of stock option activity for the nine months ended September 30, 2015:
Stock Options
Shares
Weighted Average Exercise Price
Weighted Average Remaining Contractual Term (years)
Aggregate Intrinsic Value
Outstanding at January 1, 2015
2,736
$
21.26
4.0
$
17,840
Granted
-
-
-
-
Exercised
(639
)
15.50
-
7,785
Forfeited or expired
(20
)
-
-
-
Outstanding at September 30, 2015
2,077
23.02
4.2
2,739
Exercisable at September 30, 2015
1,790
22.81
3.8
2,586
The aggregate intrinsic value in the table above is before applicable income taxes and represents the amount option holders would have received if all options had been exercised on the last business day of the period indicated, based on our closing stock price. As of September 30, 2015, total unrecognized share-based compensation expense related to unvested stock options, net of forfeitures, was approximately $3 million, before income taxes, and is expected to be recognized over a weighted average period of approximately two years. Share Grants. Restricted stock awards and restricted stock units generally vest in equal annual installments over a four-year period. Share grant expense for the three months ended September 30, 2015 and 2014 was approximately $4 million and $3 million, respectively, and share grant expense for the nine months ended September 30, 2015 and 2014 was approximately $10 million and $8 million, respectively. The table below sets forth a summary of restricted stock awards and restricted stock units for the nine months ended September 30, 2015:
Share Grants
Shares
Weighted Average Grant-Date Fair Value
Aggregate Intrinsic Value
Non-vested at January 1, 2015
1,535
$
23.32
$
42,324
Granted
821
24.02
-
Vested
(371
)
25.17
9,158
Forfeited
(34
)
26.11
-
Non-vested at September 30, 2015
1,951
22.92
41,606
As of September 30, 2015, total unrecognized share-based compensation expense related to non-vested stock awards, net of forfeitures, was approximately $40 million, before income taxes, and is expected to be recognized over a weighted average period of approximately three years. </t>
  </si>
  <si>
    <t>Segment Information and Enterprise-Wide Disclosure</t>
  </si>
  <si>
    <t>Segment Reporting [Abstract]</t>
  </si>
  <si>
    <t xml:space="preserve">NOTE G – Segment Information and Enterprise-Wide Disclosure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The tables below set forth net sales attributed to geographic areas based on the location of subsidiaries producing the net sales:
Three Months Ended
September 30, 2015
Asia
North America
Europe
Consolidated
Total sales
$
194,642
$
33,880
$
40,380
$
268,902
Intercompany elimination
(27,874
)
(15,015
)
(17,125
)
(60,014
)
Net sales
$
166,768
$
18,865
$
23,255
$
208,888
Three Months Ended
September 30, 2014
Asia
North America
Europe
Consolidated
Total sales
$
217,304
$
40,371
$
46,421
$
304,096
Intercompany elimination
(31,437
)
(17,021
)
(21,861
)
(70,319
)
Net sales
$
185,867
$
23,350
$
24,560
$
233,777
As of and for the Nine Months Ended
September 30, 2015
Asia
North America
Europe
Consolidated
Total sales
$
588,662
$
113,042
$
128,616
$
830,320
Intercompany elimination
(89,432
)
(49,057
)
(57,309
)
(195,798
)
Net sales
$
499,230
$
63,985
$
71,307
$
634,522
Property, plant and equipment, net
$
325,942
$
25,039
$
20,055
$
371,036
Total assets
$
903,317
$
133,019
$
176,857
$
1,213,193
As of and for the Nine Months Ended
September 30, 2014
Asia
North America
Europe
Consolidated
Total sales
$
607,991
$
115,096
$
135,350
$
858,437
Intercompany elimination
(80,240
)
(47,408
)
(63,809
)
(191,457
)
Net sales
$
527,751
$
67,688
$
71,541
$
666,980
Property, plant and equipment, net
$
263,769
$
27,444
$
20,963
$
312,176
Total assets
$
872,475
$
128,430
$
187,335
$
1,188,240
Geographic Information The tables below set forth the amount of net sales that were derived from (shipped to) customers located in the following countries:
Net Sales for the
Three Months Ended
Percentage of
September 30,
Net Sales
2015
2014
2015
2014
China
$
126,268
$
145,834
60
%
62
%
United States
17,905
21,214
9
%
9
%
Korea
16,210
16,617
8
%
7
%
Germany
13,467
14,417
6
%
6
%
Singapore
11,009
12,397
5
%
5
%
Taiwan
7,013
8,962
3
%
4
%
All others (1)
17,016
14,336
9
%
7
%
Total
$
208,888
$
233,777
100
%
100
%
Net Sales for the
Nine Months Ended
Percentage of
September 30,
Net Sales
2015
2014
2015
2014
China
$
378,251
$
412,994
60
%
62
%
United States
59,531
62,620
9
%
9
%
Korea
51,457
50,852
8
%
8
%
Germany
45,003
45,616
7
%
7
%
Singapore
38,699
34,513
6
%
5
%
Taiwan
18,424
22,543
3
%
3
%
All others (1)
43,157
37,842
7
%
6
%
Total
$
634,522
$
666,980
100
%
100
%
(1)
Represents countries with less than 3% of the total net sales each. </t>
  </si>
  <si>
    <t>Commitments and Contingencies</t>
  </si>
  <si>
    <t>Commitments And Contingencies Disclosure [Abstract]</t>
  </si>
  <si>
    <t>NOTE H – Commitments and Contingencies Purchase commitments – As of September 30, 2015, we had approximately $30 million in non-cancelable purchase contracts related to capital expenditures, primarily for manufacturing equipment in China.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Legal proceedings that we believe are material are disclosed below. On m i stric Cou fo th E aster Distric o e i s a o e e a i t p tati sec ritie clas acti e title L o c al 7 31 I.B . of T . Exc a v a t o r s a nd P a ver s Pe ns i on Tr ust Fun d v . D i o d es , I n c . C i i Acti N :13 -0 24 E . e ile Ma 5 20 3 t Cla ti ” g nti e n t m ti t i m i t C tio i t e j i O to 1 20 4 l i ti i le ti t t o e i m i i n t Cl c ti t t U ite t t e Cou Ap f t c u On Febr a 2 01 p r o te s t ckhol e e ivati acti a i l e i th U ite State istric C fo t Eastern Distric Texas e title d Persso n v . Keh - She w L u Cas N :14 cv 001 8 RC- L (E.D Tex ile Fe 2 01 ) o e al t C m a a ai it irec t rs i w ic lai tif alle e t a a r c e r d tie all w i t C m a to ma alle e l mislea i u li stat e m e t i 01 re a r in t lab mar e i C in an it i m a c t C m a y i e s a r s ects failin t m ai tai i ter a co tr l an b selli s are o D i e stoc w il allege l i p ssessi o m ate ia on u li infor m a i re a rdi t lab mar e i C i an it i m ac o t C o m a y’ b s i nes a r s e cts T c m lai n e n see a a m a e o t e elie fr t C m a y O A i 7 20 4 t C u a te t a ties uno p se m ti to sta t i acti ti s c t i m t a t Co r le o e fen a ts m ti t is m is t Clas Acti O Octo e 20 4 C ur gra te t a rties n pp se m ti t e te th sta t i acti ti 3 ay afte eit e t e i rati t a ppeal i i i io b t ig u o p a l a i t h e n t s m i t i sm i i t C tio T h e n t i t e t e n t h ti i o o ly</t>
  </si>
  <si>
    <t>Employee Benefit Plans</t>
  </si>
  <si>
    <t>General Discussion Of Pension And Other Postretirement Benefits [Abstract]</t>
  </si>
  <si>
    <t xml:space="preserve">NOTE I – Employee Benefit Plans Defined Benefit Plan We have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Net periodic benefit costs associated with the defined benefit plan were less than $1 million for both the three months ended September 30, 2015 and 2014, and $1 million for both the nine months ended September 30, 2015 and 2014. The tables below set forth the benefit obligation, the fair value of plan assets, and the funded status of our plan:
Defined Benefit Plan
Change in benefit obligation:
Balance at December 31, 2014
$
159,715
Service cost
230
Interest cost
4,290
Actuarial gain
(7,832
)
Benefits paid
(3,274
)
Currency changes
(4,498
)
Benefit obligation at September 30, 2015
$
148,631
Change in plan assets:
Fair value of plan assets at December 31, 2014
$
122,780
Actual return on plan assets
72
Employer contribution
307
Benefits paid
(3,274
)
Currency changes
(3,482
)
Fair value of plan assets at September 30, 2015
$
116,403
Underfunded status at September 30, 2015
$
32,228
Based on an actuarial study performed as of September 30, 2015, the plan is underfunded and a liability is reflected in our consolidated financial statements as a long-term liability. The weighted-average discount rate assumption used to determine benefit obligations as of September 30, 2015 was 3.95%. The following weighted-average assumptions were used to determine net periodic benefit costs for the three months ended September 30, 2015:
Discount rate
3.7
%
Expected long-term return on plan assets
5.2
% During the second quarter of 2012, we adopted a payment plan with the trustees of the defined benefit plan, under which we would pay approximately British Pound (“GBP”) 2 million (approximately $3 million based on a USD:GBP exchange rate of 1.6:1) every year from 2012 through 2019. In the first quarter of 2015, based on the pension deficit, we adopted (as required every three years) an amended payment plan in which we will pay approximately GBP approximately $3 million based on a USD:GBP exchange rate of 1.6:1) annually through 2030 We also have pension plans in Germany and Asia for which the benefit obligation, fair value of the plan assets and the funded status amounts are deemed immaterial and therefore, are not included in the figures or assumptions above. Deferred Compensatio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September 30, 2015, these investments totaled approximately $5 million. All gains and losses in these investments are materially offset by corresponding gains and losses in the Deferred Compensation Plan liabilities. </t>
  </si>
  <si>
    <t>Related Parties</t>
  </si>
  <si>
    <t>Related Party Transactions [Abstract]</t>
  </si>
  <si>
    <t>NOTE J – We a m m C t e l i a im a i C m m m e m m m m t i t m t C m e e m i e i s m L a m e m L e S C a m e m B t s m e m L a m e m t s m e m B a e e s t a i m e t t t We i m B i t a e e m a t a t m a C t a e e i i a a c t m Lite-On Semiconductor Corporation – We sell semiconductor products to LSC and purchase semiconductor products from LSC for subsequent sale, making LSC one of our largest suppliers. The table below sets forth net sales to, and purchases from, LSC:
Three Months Ended
Nine Months Ended
September 30,
September 30,
2015
2014
2015
2014
Net sales
$
36
$
294
$
423
$
573
Purchases
$
5,274
$
8,735
$
18,941
$
24,447
Keylink International (B.V.I.) Inc. – We sell semiconductor products to Keylink and purchase semiconductor products from Keylink for subsequent sale. I n ad d iti o n , o u r su bs idiarie s i n C h i na lea se t h ei r ma n ufacturin g facilitie s i n Sha n g h a i fr o m , a nd s ub c o n trac t a p o r tio n o f o ur m a nufac t ur i ng p r ocess ( m e t al p l a ti ng a n d e n v ir on m en ta l serv i ce s ), to Ke y li nk. We also pay a fee to Keylink for consulting services. The aggregate amounts for these services for both the three months ended September 30, 2015 and 2014 were approximately $5 million. The aggregate amounts for these services for both the nine months ended September 30, 2015 and 2014 were approximately $14 million. The table below sets forth net sales to, and purchases from, Keylink:
Three Months Ended
Nine Months Ended
September 30,
September 30,
2015
2014
2015
2014
Net sales
$
2,931
$
2,830
$
7,608
$
7,210
Purchases
$
1,382
$
2,483
$
5,063
$
6,199
Nuvoton Technology Corporation – We purchase wafers from Nuvoton that we use in the production of finished goods. The table below sets forth net purchases from Nuvoton:
Three Months Ended
Nine Months Ended
September 30,
September 30,
2015
2014
2015
2014
Purchases
$
3,208
$
3,652
$
9,953
$
10,225
The table below sets forth accounts receivable from, and accounts payable to, LSC, Keylink and Nuvoton:
September 30,
December 31,
2015
2014
Accounts receivable
LSC
$
108
$
215
Keylink
4,457
4,142
$
4,565
$
4,357
Accounts payable
LSC
$
3,718
$
4,458
Keylink
5,757
6,472
Nuvoton
1,604
1,167
$
11,079
$
12,097</t>
  </si>
  <si>
    <t>Pericom Semiconductor Corporation Acquisition and Long-term Debt</t>
  </si>
  <si>
    <t>Business Combinations [Abstract]</t>
  </si>
  <si>
    <t>NOTE K - Pericom Semiconductor Corporation Acquisition and Long-term Debt On September 2, 2015, we entered into an Agreement and Plan of Merger (the “Merger Agreement”) with Pericom Semiconductor Corporation (“Pericom”) pursuant to which our wholly-owned subsidiary will be merged with and into Pericom, with Pericom continuing as the surviving corporation and our wholly-owned subsidiary. Under the Merger Agreement each outstanding share of common stock, without par value, of Pericom (the “Shares”), adjusted appropriately, other than shares owned by Pericom or certain of its affiliates or shares held by Pericom shareholders who have perfected their appraisal rights in accordance with applicable California law, will be automatically converted into the right to receive $17.00 in cash per Share, without interest. The aggregate consideration will be approximately $400 million. The acquisition is expected to be funded by the Company’s drawings on its credit facility (as described below) and cash on the Company’s balance sheet. Consummation of the merger is subject to various conditions.. On September 2, 2015, the Company and Diodes International B.V. (the “Foreign Borrower” and, collectively with the Company, the “Borrowers”), and certain subsidiaries of the Company as guarantors, entered into an Amendment No. 3 to Credit Agreement, Incremental Term Assumption Agreement, Limited Waiver and Consent (the “Amendment”) with Bank of America, N.A., as Administrative Agent, and the lenders party to the Amendment (collectively, the “Lenders”), which amends the Credit Agreement dated January 8, 2013 (as previously amended by Amendment No. 1 to Credit Agreement and Limited Waiver dated as of November 1, 2013 and Amendment No. 2 to Credit Agreement and Amendment No. 1 to Collateral Agreement dated as of June 19, 2015) (as previously amended and as amended by the Amendment, the “Credit Agreement”). The Amendment increases the Company’s existing senior credit facilities to a $400 million revolving senior credit facility (the “Revolver”), which includes a $10 million swing line sublimit, a $10 million letter of credit sublimit, and a $20 million alternative currency sublimit, and a $100 million term loan facility (the “Term Loan Facility”). The availability of the Term Loan Facility is subject to the condition that the acquisition of Pericom shall be consummated, and various related conditions. The availability of the Term Loan Facility terminates December 31, 2015 if the Term Loan Facility has not been drawn upon by that date. We may from time to time request additional increases in the aggregate commitments under the Credit Agreement of up to $200 million, subject to the Lenders electing to increase their commitments or by means of the addition of new Lenders, and subject to at least half of each increase in aggregate commitments being in the form of term loans, with the remaining amount of each increase being an increase in the amount of the Revolver. The Revolver and the Term Loan Facility mature on January 8, 2018 (the “Maturity Date”). The Company plans to use a portion of the proceeds available under the Revolver and the Term Loan Facility to finance a portion of the purchase price for the Pericom acquisition described above, with the remaining proceeds available for working capital, for capital expenditures, and for general corporate purposes, including financing other permitted acquisitions. The Credit Agreement as amended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s such terms are defined in the Amendment or the Credit Agreement). The foregoing descriptions of the Merger Agreement, the Amendment and the Credit Agreement, and the transactions contemplated thereby, do not purport to be complete and are qualified in their entirety by reference to the copy of the Merger Agreement filed as an exhibit to the Current Report on Form 8-K filed with the SEC on September 3, 2015 and the copies of the Credit Agreement and the Amendment filed as exhibits to the Current Reports on Form 8-K filed with the SEC on January 11, 2013 and June 24, 2015.</t>
  </si>
  <si>
    <t>Subsequent Event</t>
  </si>
  <si>
    <t>Subsequent Events [Abstract]</t>
  </si>
  <si>
    <t xml:space="preserve">Note L – Subsequent Event On November 3, 2015, our Board of Directors (“Board”) approved a stock repurchase program. The Board authorized the repurchase of up to an aggregate of $100 million of our outstanding common stock, $0.66 2/3 par value per share. The share repurchase program is expected to continue through the end of 2019 unless extended or shortened by the Board of Directors. The share repurchase program does not have an expiration date, does not require the Company to purchase a specific number of, or any, shares and may be modified, suspended or terminated at any time without notice at the Company’s discretion. Shares may be repurchased from time to time in the open market at prevailing market prices, in privately negotiated transactions, or by other means in accordance with applicable laws, at times and prices considered appropriate by the Company. The timing, value and number of shares repurchased will be determined by the Company in its discretion and will be based on various factors, including an evaluation of current and future capital needs, current and forecasted cash flows, the Company’s capital structure, cost of capital and share price, general market and economic conditions, applicable legal requirements, and compliance with any contractual restrictions, among other factors. The timing and number of shares repurchased are subject to legal constraints and financial covenants under the Company’s credit facility that limit share repurchases based on a defined ratio. The Company’s objectives with regard to share repurchases include offsetting the dilution to shares outstanding that results from equity compensation grants and supplementing earnings per share growth. Repurchases will be funded from available working capital, including cash balances, advances under available credit facilities, cash flow from operations, and proceeds from exercises of equity compensation awards. </t>
  </si>
  <si>
    <t>Nature of Operations, Basis of Presentation and Recently Issued Accounting Pronouncements (Policies)</t>
  </si>
  <si>
    <t>Nature Of Operations Basis Of Presentation And Recently Issued Accounting Pronouncements [Abstract]</t>
  </si>
  <si>
    <t>Nature of Operations</t>
  </si>
  <si>
    <t xml:space="preserve">Nature of Operations Diodes Incorporated, together with its subsidiaries (collectively, the “Company,” “we” or “our”), is a leading global manufacturer and supplier of high-quality, application specific standard products within the broad discrete, logic and analog semiconductor markets, serving the consumer electronics, computing, communications, industrial and automotive markets throughout Asia, North America and Europe. </t>
  </si>
  <si>
    <t>Basis of Presentation</t>
  </si>
  <si>
    <t xml:space="preserve">Basis of Presentation The condensed consolidated financial data at December 31, 2014 is derived from audited financial statements included in our Annual Report on Form 10-K for the year ended December 31, 2014 filed on March 2, 2015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nine months ended September 30, 2015 are not necessarily indicative of the results that may be expected for other interim periods or the year ending December 31, 2015.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t>
  </si>
  <si>
    <t>Business Combinations</t>
  </si>
  <si>
    <t>Business Combinations During the normal course of business the Company makes acquisitions. In the event that an individual acquisition (or an aggregate of acquisitions) is material, appropriate disclosure of such acquisition activity is provided</t>
  </si>
  <si>
    <t>Recently Issued Accounting Pronouncements</t>
  </si>
  <si>
    <t xml:space="preserve">Recently Issued Accounting Pronouncements The Financial Accounting Standards Board (“FASB”) issued the following Accounting Standards Updates (“ASU”) which could have potential impact to the Company’s financial statements: ASU No. 2014-09, Revenue from Contracts with Customers (Topic 606). ASU No. 2015-03, Interest – Imputation of Interest (Subtopic 835-30): Simplifying the Presentation of Debt Issuance Cost ASU No. 2015-11, Simplifying the Measurement of Inventory (“ASU 2015-11”). </t>
  </si>
  <si>
    <t>Earnings Per Share (Tables)</t>
  </si>
  <si>
    <t>Schedule of Earnings Per Share, Basic and Diluted</t>
  </si>
  <si>
    <t>The table below sets forth the reconciliation between net income and the weighted average shares outstanding used for calculating basic and diluted EPS for the three and nine months ended September 30, 2015 and 2014:
Three Months Ended
Nine Months Ended
September 30,
September 30,
2015
2014
2015
2014
Earnings (numerator)
Net income attributable to common stockholders
$
2,837
$
19,427
$
29,047
$
47,014
Shares (denominator)
Weighted average common shares outstanding (basic)
48,586
47,548
48,114
47,047
Dilutive effect of stock options and stock awards outstanding
978
1,188
1,237
1,338
Adjusted weighted average common shares outstanding (diluted)
49,564
48,736
49,351
48,385
Earnings per share attributable to common stockholders
Basic
$
0.06
$
0.41
$
0.60
$
1.00
Diluted
$
0.06
$
0.40
$
0.59
$
0.97</t>
  </si>
  <si>
    <t>Inventories (Tables)</t>
  </si>
  <si>
    <t>Schedule Of Inventory Current</t>
  </si>
  <si>
    <t>The table below sets forth inventories which are stated at the lower of cost or market value:
September 30, 2015
December 31, 2014
Raw materials
$
81,859
$
73,564
Work-in-progress
45,593
42,417
Finished goods
70,246
66,045
Total
$
197,698
$
182,026</t>
  </si>
  <si>
    <t>Goodwill and Intangible Assets (Tables)</t>
  </si>
  <si>
    <t>Schedule of Changes in Goodwill</t>
  </si>
  <si>
    <t>The table below sets forth the changes in goodwill :
Balance at December 31, 2014
$
81,229
Foreign currency translation adjustment
(1,840
)
Balance at September 30, 2015
$
79,389</t>
  </si>
  <si>
    <t>Schedule of Intangible Assets Other Than Goodwill</t>
  </si>
  <si>
    <t>The table below sets forth the value of intangible assets, other than goodwill:
September 30,
December 31,
2015
2014
Intangible assets subject to amortization:
Gross carrying amount
$
90,645
$
86,928
Accumulated amortization
(45,797
)
(40,164
)
Foreign currency translation adjustment
(7,671
)
(7,471
)
Total
37,177
39,293
Intangible assets with indefinite lives:
Gross carrying amount
6,403
6,403
Foreign currency translation adjustment
(739
)
(668
)
Total
5,664
5,735
Total intangible assets, net
$
42,841
$
45,028</t>
  </si>
  <si>
    <t>Share-Based Compensation (Tables)</t>
  </si>
  <si>
    <t>Schedule of Share-Based Compensation Expense</t>
  </si>
  <si>
    <t>The table below sets forth the line items where share-based compensation expense was recorded for the three and nine months ended September 30, 2015 and 2014:
Three Months Ended
Nine Months Ended
September 30,
September 30,
2015
2014
2015
2014
Cost of goods sold
$
99
$
114
$
345
$
317
Selling, general and administrative
3,713
3,311
10,307
9,119
Research and development
287
313
1,003
891
Total share-based compensation expense
$
4,099
$
3,738
$
11,655
$
10,327</t>
  </si>
  <si>
    <t>Schedule of Share Based Compensation Stock Options Activity</t>
  </si>
  <si>
    <t>The table below sets forth a summary of stock option activity for the nine months ended September 30, 2015:
Stock Options
Shares
Weighted Average Exercise Price
Weighted Average Remaining Contractual Term (years)
Aggregate Intrinsic Value
Outstanding at January 1, 2015
2,736
$
21.26
4.0
$
17,840
Granted
-
-
-
-
Exercised
(639
)
15.50
-
7,785
Forfeited or expired
(20
)
-
-
-
Outstanding at September 30, 2015
2,077
23.02
4.2
2,739
Exercisable at September 30, 2015
1,790
22.81
3.8
2,586</t>
  </si>
  <si>
    <t>Schedule of Restricted Stock Awards and Restricted Stock Units</t>
  </si>
  <si>
    <t>The table below sets forth a summary of restricted stock awards and restricted stock units for the nine months ended September 30, 2015:
Share Grants
Shares
Weighted Average Grant-Date Fair Value
Aggregate Intrinsic Value
Non-vested at January 1, 2015
1,535
$
23.32
$
42,324
Granted
821
24.02
-
Vested
(371
)
25.17
9,158
Forfeited
(34
)
26.11
-
Non-vested at September 30, 2015
1,951
22.92
41,606</t>
  </si>
  <si>
    <t>Segment Information and Enterprise-Wide Disclosure (Tables)</t>
  </si>
  <si>
    <t>Schedule of Net Sales from External Customers and Long Lived Assets by Geographical Areas</t>
  </si>
  <si>
    <t>The tables below set forth net sales attributed to geographic areas based on the location of subsidiaries producing the net sales:
Three Months Ended
September 30, 2015
Asia
North America
Europe
Consolidated
Total sales
$
194,642
$
33,880
$
40,380
$
268,902
Intercompany elimination
(27,874
)
(15,015
)
(17,125
)
(60,014
)
Net sales
$
166,768
$
18,865
$
23,255
$
208,888
Three Months Ended
September 30, 2014
Asia
North America
Europe
Consolidated
Total sales
$
217,304
$
40,371
$
46,421
$
304,096
Intercompany elimination
(31,437
)
(17,021
)
(21,861
)
(70,319
)
Net sales
$
185,867
$
23,350
$
24,560
$
233,777
As of and for the Nine Months Ended
September 30, 2015
Asia
North America
Europe
Consolidated
Total sales
$
588,662
$
113,042
$
128,616
$
830,320
Intercompany elimination
(89,432
)
(49,057
)
(57,309
)
(195,798
)
Net sales
$
499,230
$
63,985
$
71,307
$
634,522
Property, plant and equipment, net
$
325,942
$
25,039
$
20,055
$
371,036
Total assets
$
903,317
$
133,019
$
176,857
$
1,213,193
As of and for the Nine Months Ended
September 30, 2014
Asia
North America
Europe
Consolidated
Total sales
$
607,991
$
115,096
$
135,350
$
858,437
Intercompany elimination
(80,240
)
(47,408
)
(63,809
)
(191,457
)
Net sales
$
527,751
$
67,688
$
71,541
$
666,980
Property, plant and equipment, net
$
263,769
$
27,444
$
20,963
$
312,176
Total assets
$
872,475
$
128,430
$
187,335
$
1,188,240</t>
  </si>
  <si>
    <t>Schedule of Net Sales by Countries</t>
  </si>
  <si>
    <t xml:space="preserve">The tables below set forth the amount of net sales that were derived from (shipped to) customers located in the following countries:
Net Sales for the
Three Months Ended
Percentage of
September 30,
Net Sales
2015
2014
2015
2014
China
$
126,268
$
145,834
60
%
62
%
United States
17,905
21,214
9
%
9
%
Korea
16,210
16,617
8
%
7
%
Germany
13,467
14,417
6
%
6
%
Singapore
11,009
12,397
5
%
5
%
Taiwan
7,013
8,962
3
%
4
%
All others (1)
17,016
14,336
9
%
7
%
Total
$
208,888
$
233,777
100
%
100
%
Net Sales for the
Nine Months Ended
Percentage of
September 30,
Net Sales
2015
2014
2015
2014
China
$
378,251
$
412,994
60
%
62
%
United States
59,531
62,620
9
%
9
%
Korea
51,457
50,852
8
%
8
%
Germany
45,003
45,616
7
%
7
%
Singapore
38,699
34,513
6
%
5
%
Taiwan
18,424
22,543
3
%
3
%
All others (1)
43,157
37,842
7
%
6
%
Total
$
634,522
$
666,980
100
%
100
%
(1)
Represents countries with less than 3% of the total net sales each. </t>
  </si>
  <si>
    <t>Employee Benefit Plans (Tables)</t>
  </si>
  <si>
    <t>Schedule of Benefit Obligation, Fair Value of Plan Assets, and Funded Status of our Plan</t>
  </si>
  <si>
    <t>The tables below set forth the benefit obligation, the fair value of plan assets, and the funded status of our plan:
Defined Benefit Plan
Change in benefit obligation:
Balance at December 31, 2014
$
159,715
Service cost
230
Interest cost
4,290
Actuarial gain
(7,832
)
Benefits paid
(3,274
)
Currency changes
(4,498
)
Benefit obligation at September 30, 2015
$
148,631
Change in plan assets:
Fair value of plan assets at December 31, 2014
$
122,780
Actual return on plan assets
72
Employer contribution
307
Benefits paid
(3,274
)
Currency changes
(3,482
)
Fair value of plan assets at September 30, 2015
$
116,403
Underfunded status at September 30, 2015
$
32,228</t>
  </si>
  <si>
    <t>Schedule of Assumptions Used</t>
  </si>
  <si>
    <t xml:space="preserve">The following weighted-average assumptions were used to determine net periodic benefit costs for the three months ended September 30, 2015:
Discount rate
3.7
%
Expected long-term return on plan assets
5.2
% </t>
  </si>
  <si>
    <t>Related Parties (Tables)</t>
  </si>
  <si>
    <t>Related Party Transaction [Line Items]</t>
  </si>
  <si>
    <t>Schedule of Account Receivable and Payable of Related Party Transactions</t>
  </si>
  <si>
    <t>The table below sets forth accounts receivable from, and accounts payable to, LSC, Keylink and Nuvoton:
September 30,
December 31,
2015
2014
Accounts receivable
LSC
$
108
$
215
Keylink
4,457
4,142
$
4,565
$
4,357
Accounts payable
LSC
$
3,718
$
4,458
Keylink
5,757
6,472
Nuvoton
1,604
1,167
$
11,079
$
12,097</t>
  </si>
  <si>
    <t>Lite On Semiconductor</t>
  </si>
  <si>
    <t>Schedule Net Sales and Purchases of Related Party Transactions</t>
  </si>
  <si>
    <t>The table below sets forth net sales to, and purchases from, LSC:
Three Months Ended
Nine Months Ended
September 30,
September 30,
2015
2014
2015
2014
Net sales
$
36
$
294
$
423
$
573
Purchases
$
5,274
$
8,735
$
18,941
$
24,447</t>
  </si>
  <si>
    <t>Keylink</t>
  </si>
  <si>
    <t>The table below sets forth net sales to, and purchases from, Keylink:
Three Months Ended
Nine Months Ended
September 30,
September 30,
2015
2014
2015
2014
Net sales
$
2,931
$
2,830
$
7,608
$
7,210
Purchases
$
1,382
$
2,483
$
5,063
$
6,199</t>
  </si>
  <si>
    <t>Nuvoton</t>
  </si>
  <si>
    <t>The table below sets forth net purchases from Nuvoton:
Three Months Ended
Nine Months Ended
September 30,
September 30,
2015
2014
2015
2014
Purchases
$
3,208
$
3,652
$
9,953
$
10,225</t>
  </si>
  <si>
    <t>Earnings Per Share - Additional Information (Details) - shares shares in Millions</t>
  </si>
  <si>
    <t>Earnings per share reconciliation disclosure</t>
  </si>
  <si>
    <t>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t>
  </si>
  <si>
    <t>Stock options and stock awards outstanding, excluded from computation of earnings per share amount</t>
  </si>
  <si>
    <t>Earnings Per Share (Details) - USD ($) $ / shares in Units, shares in Thousands, $ in Thousands</t>
  </si>
  <si>
    <t>Earnings (numerator)</t>
  </si>
  <si>
    <t>Shares (denominator)</t>
  </si>
  <si>
    <t>Weighted average common shares outstanding (basic)</t>
  </si>
  <si>
    <t>Dilutive effect of stock options and stock awards outstanding</t>
  </si>
  <si>
    <t>Adjusted weighted average common shares outstanding (diluted)</t>
  </si>
  <si>
    <t>Earnings per share attributable to common stockholders</t>
  </si>
  <si>
    <t>Inventories (Details) - USD ($) $ in Thousands</t>
  </si>
  <si>
    <t>Raw materials</t>
  </si>
  <si>
    <t>Work-in-progress</t>
  </si>
  <si>
    <t>Finished goods</t>
  </si>
  <si>
    <t>Total</t>
  </si>
  <si>
    <t>Goodwill and Intangible Assets - Schedule of Changes in Goodwill (Details) $ in Thousands</t>
  </si>
  <si>
    <t>Sep. 30, 2015USD ($)</t>
  </si>
  <si>
    <t>Goodwill beginning balance</t>
  </si>
  <si>
    <t>Goodwill ending balance</t>
  </si>
  <si>
    <t>Goodwill and Intangible Assets - Schedule of Intangible Assets Other Than Goodwill (Details) - USD ($) $ in Thousands</t>
  </si>
  <si>
    <t>Intangible assets subject to amortization</t>
  </si>
  <si>
    <t>Gross carrying amount</t>
  </si>
  <si>
    <t>Accumulated amortization</t>
  </si>
  <si>
    <t>Intangible assets with indefinite lives</t>
  </si>
  <si>
    <t>Total intangible assets, net</t>
  </si>
  <si>
    <t>Goodwill and Intangible Assets - Additional Information (Details) - USD ($) $ in Millions</t>
  </si>
  <si>
    <t>Amortization of Intangible Assets</t>
  </si>
  <si>
    <t>Income Tax Provision - Additional Information (Details) - USD ($) $ / shares in Units, $ in Thousands</t>
  </si>
  <si>
    <t>12 Months Ended</t>
  </si>
  <si>
    <t>Income tax expense</t>
  </si>
  <si>
    <t>Effective tax rate</t>
  </si>
  <si>
    <t>34.10%</t>
  </si>
  <si>
    <t>22.90%</t>
  </si>
  <si>
    <t>23.70%</t>
  </si>
  <si>
    <t>Estimated Annual Income Tax Rate</t>
  </si>
  <si>
    <t>35.00%</t>
  </si>
  <si>
    <t>Domestic pre-tax income/(loss)</t>
  </si>
  <si>
    <t>Foreign pre-tax income/(loss)</t>
  </si>
  <si>
    <t>Tax holidays</t>
  </si>
  <si>
    <t>Tax holidays basic EPS</t>
  </si>
  <si>
    <t>Tax holidays diluted EPS</t>
  </si>
  <si>
    <t>Unrecognized tax benefits</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Additional Information (Details) - USD ($) $ in Millions</t>
  </si>
  <si>
    <t>Share-based Compensation Arrangement by Share-based Payment Award [Line Items]</t>
  </si>
  <si>
    <t>Cash proceeds received from stock option exercises</t>
  </si>
  <si>
    <t>Stock Option Expense</t>
  </si>
  <si>
    <t>Restricted Stock Expense</t>
  </si>
  <si>
    <t>Stock Options</t>
  </si>
  <si>
    <t>Share-based Compensation Arrangement by Share-based Payment Award, Description</t>
  </si>
  <si>
    <t>Stock options generally vest in equal annual installments over a four-year period and expire eight years after the grant date</t>
  </si>
  <si>
    <t>Share-based Compensation Arrangement by Share-based Payment Award, Method of Measuring Cost of Award</t>
  </si>
  <si>
    <t>Expense was estimated on the date of grant using the Black-Scholes-Merton option pricing model</t>
  </si>
  <si>
    <t>Share-based Compensation Arrangement by Share-based Payment Award, Award Vesting Period</t>
  </si>
  <si>
    <t>4 years</t>
  </si>
  <si>
    <t>Share-based Compensation Arrangement by Share-based Payment Award, Expiration Period</t>
  </si>
  <si>
    <t>8 years</t>
  </si>
  <si>
    <t>Employee Service Share-based Compensation, Nonvested Awards, Compensation Cost Not yet Recognized</t>
  </si>
  <si>
    <t>Employee Service Share-based Compensation, Nonvested Awards, Compensation Cost Not yet Recognized, Period for Recognition</t>
  </si>
  <si>
    <t>2 years</t>
  </si>
  <si>
    <t>Restricted Stock</t>
  </si>
  <si>
    <t>3 years</t>
  </si>
  <si>
    <t>Share-Based Compensation - Schedule of Share Based Compensation Stock Options Activity (Details) - USD ($) $ / shares in Units, shares in Thousands, $ in Thousands</t>
  </si>
  <si>
    <t>Stock Options, Shares:</t>
  </si>
  <si>
    <t>Outstanding Beginning Shares</t>
  </si>
  <si>
    <t>Exercised Shares</t>
  </si>
  <si>
    <t>Forfeited or Expired Shares</t>
  </si>
  <si>
    <t>Outstanding Ending Shares</t>
  </si>
  <si>
    <t>Shares Exercisable</t>
  </si>
  <si>
    <t>Weighted Average Exercise Price:</t>
  </si>
  <si>
    <t>Outstanding Beginning Weighted Average Exercise Price</t>
  </si>
  <si>
    <t>Exercised Weighted Average Exercise Price</t>
  </si>
  <si>
    <t>Outstanding Ending Weighted Average Exercise Price</t>
  </si>
  <si>
    <t>Exercisable Weighted Average Exercise Price</t>
  </si>
  <si>
    <t>Weighted Average Remaining Contractual Term:</t>
  </si>
  <si>
    <t>Outstanding Weighted Average Remaining Contractual Term</t>
  </si>
  <si>
    <t>4 years 2 months 12 days</t>
  </si>
  <si>
    <t>Exercisable Weighted Average Remaining Contractual Term</t>
  </si>
  <si>
    <t>3 years 9 months 18 days</t>
  </si>
  <si>
    <t>Aggregate Intrinsic Value :</t>
  </si>
  <si>
    <t>Outstanding Intrinsic Value</t>
  </si>
  <si>
    <t>Exercised Intrinsic Value</t>
  </si>
  <si>
    <t>Exercisable Intrinsic Value</t>
  </si>
  <si>
    <t>Share-Based Compensation - Schedule of Restricted Stock Awards and Restricted Stock Units (Details) - USD ($) $ / shares in Units, shares in Thousands, $ in Thousands</t>
  </si>
  <si>
    <t>Summary of the status of non vested share grants [Roll Forward]</t>
  </si>
  <si>
    <t>Beginning balance nonvested</t>
  </si>
  <si>
    <t>Granted</t>
  </si>
  <si>
    <t>Vested</t>
  </si>
  <si>
    <t>Forfeited</t>
  </si>
  <si>
    <t>Ending balance nonvested</t>
  </si>
  <si>
    <t>Weighted-Average Grant-Date Fair Value [Roll Forward]</t>
  </si>
  <si>
    <t>Aggregate Intrinsic Value</t>
  </si>
  <si>
    <t>Balance nonvested</t>
  </si>
  <si>
    <t>Segment Information and Enterprise-Wide Disclosure - Schedule of Net Sales from External Customers and Long Lived Assets by Geographical Areas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Enterprise-Wide Disclosure - Schedule of Net Sales by Countries (Details) - USD ($) $ in Thousands</t>
  </si>
  <si>
    <t>Segment Reporting Revenue Reconciling Item [Line Items]</t>
  </si>
  <si>
    <t>Percentage of net sales</t>
  </si>
  <si>
    <t>100.00%</t>
  </si>
  <si>
    <t>China</t>
  </si>
  <si>
    <t>60.00%</t>
  </si>
  <si>
    <t>62.00%</t>
  </si>
  <si>
    <t>United States</t>
  </si>
  <si>
    <t>9.00%</t>
  </si>
  <si>
    <t>Korea</t>
  </si>
  <si>
    <t>8.00%</t>
  </si>
  <si>
    <t>7.00%</t>
  </si>
  <si>
    <t>Germany</t>
  </si>
  <si>
    <t>6.00%</t>
  </si>
  <si>
    <t>Singapore</t>
  </si>
  <si>
    <t>5.00%</t>
  </si>
  <si>
    <t>Taiwan</t>
  </si>
  <si>
    <t>3.00%</t>
  </si>
  <si>
    <t>4.00%</t>
  </si>
  <si>
    <t>All Others</t>
  </si>
  <si>
    <t>[1]</t>
  </si>
  <si>
    <t>Represents countries with less than 3% of the total net sales each.</t>
  </si>
  <si>
    <t>Segment Information and Enterprise-Wide Disclosure - Schedule of Net Sales by Countries (Parenthetical) (Details)</t>
  </si>
  <si>
    <t>All Others | Maximum</t>
  </si>
  <si>
    <t>Commitments and Contingencies - Additional Information (Details) $ in Millions</t>
  </si>
  <si>
    <t>Commitments And Contingencies [Line Items]</t>
  </si>
  <si>
    <t>Purchase Commitments</t>
  </si>
  <si>
    <t>Putative Securities Class Action</t>
  </si>
  <si>
    <t>Loss Contingency, Name of Defendant</t>
  </si>
  <si>
    <t>Diodes, Inc</t>
  </si>
  <si>
    <t>Loss Contingency, Lawsuit Filing Date</t>
  </si>
  <si>
    <t>Mar. 15, 2013</t>
  </si>
  <si>
    <t>Loss Contingency, Name of Plaintiff</t>
  </si>
  <si>
    <t>Local 731 I.B. of T. Excavators and Pavers Pension Trust Fund</t>
  </si>
  <si>
    <t>Stockholder Derivative Action Two</t>
  </si>
  <si>
    <t>Keh-Shew Lu</t>
  </si>
  <si>
    <t>Feb. 20, 2014</t>
  </si>
  <si>
    <t>Persson</t>
  </si>
  <si>
    <t>Loss Contingency, Allegations</t>
  </si>
  <si>
    <t>on behalf of the Company against its directors, in which plaintiff alleges that the Board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t>
  </si>
  <si>
    <t>Number of days given to extend stay of an action after either expiration of an appeal period or a final decision</t>
  </si>
  <si>
    <t>30 days</t>
  </si>
  <si>
    <t>Employee Benefit Plans - Additional Information (Details) $ in Thousands, £ in Millions</t>
  </si>
  <si>
    <t>Sep. 30, 2014USD ($)</t>
  </si>
  <si>
    <t>Sep. 30, 2015GBP (£)</t>
  </si>
  <si>
    <t>Mar. 31, 2015USD ($)</t>
  </si>
  <si>
    <t>Mar. 31, 2015GBP (£)</t>
  </si>
  <si>
    <t>Dec. 31, 2014USD ($)</t>
  </si>
  <si>
    <t>Jun. 30, 2012USD ($)$ / £</t>
  </si>
  <si>
    <t>Jun. 30, 2012GBP (£)$ / £</t>
  </si>
  <si>
    <t>Deferred Compensation Plan</t>
  </si>
  <si>
    <t>Employee Benefit Plans Additional Information [Abstract]</t>
  </si>
  <si>
    <t>Deferred Compensation Plan Assets</t>
  </si>
  <si>
    <t>Deferred Compensation Arrangements, Overall, Description</t>
  </si>
  <si>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September 30, 2015, these investments totaled approximately $5 million. All gains and losses in these investments are materially offset by corresponding gains and losses in the Deferred Compensation Plan liabilities.</t>
  </si>
  <si>
    <t>Pension Plan, Defined Benefit</t>
  </si>
  <si>
    <t>Defined Benefit Plans, General Information</t>
  </si>
  <si>
    <t>We have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Net period benefit costs</t>
  </si>
  <si>
    <t>Change in Plan Assets [Roll Forward]</t>
  </si>
  <si>
    <t>Weighted average discount rate benefit obligations</t>
  </si>
  <si>
    <t>3.95%</t>
  </si>
  <si>
    <t>Estimated Future Pension Benefit Payments [Abstract]</t>
  </si>
  <si>
    <t>Defined Benefit Plan Benefit Obligation, Outstanding Balance</t>
  </si>
  <si>
    <t>Pension Plan, Defined Benefit | Trust for Benefit of Employee</t>
  </si>
  <si>
    <t>Defined Benefit Plan, Estimated Future Employer Contributions in Current Fiscal Year, Description</t>
  </si>
  <si>
    <t>During the second quarter of 2012, we adopted a payment plan with the trustees of the defined benefit plan, under which we would pay approximately British Pound (“GBP”) 2 million (approximately $3 million based on a USD:GBP exchange rate of 1.6:1) every year from 2012 through 2019. In the first quarter of 2015, based on the pension deficit, we adopted (as required every three years) an amended payment plan in which we will pay approximately GBP 2 million (approximately $3 million based on a USD:GBP exchange rate of 1.6:1) annually through 2030. This revised payment plan resulted in an increase of total required contributions from GBP 8 million to GBP 33 million (approximately $50 million at September 30, 2015).</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Three Fiscal Years Thereafter</t>
  </si>
  <si>
    <t>GBP:USD exchange rate | $ / £</t>
  </si>
  <si>
    <t>Defined Benefit Plan Benefit Obligation, Outstanding Balance | £</t>
  </si>
  <si>
    <t>Pension Plan, Defined Benefit | Maximum</t>
  </si>
  <si>
    <t>Amended Pension Plan, Defined Benefit | Trust for Benefit of Employee</t>
  </si>
  <si>
    <t>Defined Benefit Plan Expected Future Benefit Payments In Ten Fiscal Years Thereafter</t>
  </si>
  <si>
    <t>Employee Benefit Plans - Schedule of Changes in Fair Value of Plan Assets (Details) - Pension Plan, Defined Benefit $ in Thousands</t>
  </si>
  <si>
    <t>Change in Benefit Obligation [Roll Forward]</t>
  </si>
  <si>
    <t>Benefit obligation - beginning</t>
  </si>
  <si>
    <t>Service cost</t>
  </si>
  <si>
    <t>Interest cost</t>
  </si>
  <si>
    <t>Actuarial gain</t>
  </si>
  <si>
    <t>Benefits paid</t>
  </si>
  <si>
    <t>Currency changes</t>
  </si>
  <si>
    <t>Benefit obligation - ending</t>
  </si>
  <si>
    <t>Fair value of plan assets - beginning</t>
  </si>
  <si>
    <t>Actual return</t>
  </si>
  <si>
    <t>Employer contribution</t>
  </si>
  <si>
    <t>Fair value of plan assets - ending</t>
  </si>
  <si>
    <t>Underfunded status</t>
  </si>
  <si>
    <t>Employee Benefit Plans - Schedule of Assumptions Used (Details) - Pension Plan, Defined Benefit</t>
  </si>
  <si>
    <t>Defined benefit plan, Weighted average assumptions used in calculating net periodic benefit cost [Abstract]</t>
  </si>
  <si>
    <t>Discount rate</t>
  </si>
  <si>
    <t>3.70%</t>
  </si>
  <si>
    <t>Expected long-term return on plan assets</t>
  </si>
  <si>
    <t>5.20%</t>
  </si>
  <si>
    <t>Related Parties - Additional Information (Details) - USD ($) $ in Millions</t>
  </si>
  <si>
    <t>Related Party ownership of common stock</t>
  </si>
  <si>
    <t>17.00%</t>
  </si>
  <si>
    <t>Related Party Transaction, Description of Transaction</t>
  </si>
  <si>
    <t>LSC is our largest stockholder, owning approximately 17% of our outstanding Common Stock as of September 30, 2015, and is a member of the Lite-On Group of companies.</t>
  </si>
  <si>
    <t>Keylink is our 5% joint venture partner in our Shanghai assembly and test facilities.</t>
  </si>
  <si>
    <t>Related Party Transaction Consulting Fees From Transactions With Related Party</t>
  </si>
  <si>
    <t>Chengdu Ya Guang Electronic Company Limited ("Ya Guang")</t>
  </si>
  <si>
    <t>In addition, Ya Guang is our 5% joint venture partner in our two Chengdu assembly and test facilities</t>
  </si>
  <si>
    <t>Related Parties - Schedule Net Sales and Purchases of Related Party Transactions (Details) - USD ($) $ in Thousands</t>
  </si>
  <si>
    <t>Revenue from related parties</t>
  </si>
  <si>
    <t>Purchases from related parties</t>
  </si>
  <si>
    <t>Related Parties - Schedule of Account Receivable and Payable of Related Party Transactions (Details) - USD ($) $ in Thousands</t>
  </si>
  <si>
    <t>Accounts receivable</t>
  </si>
  <si>
    <t>Pericom Semiconductor Corporation Acquisition and Long-term Debt - Additional information (Details) - USD ($)</t>
  </si>
  <si>
    <t>Sep. 02, 2015</t>
  </si>
  <si>
    <t>Credit Agreement</t>
  </si>
  <si>
    <t>Business Acquisition [Line Items]</t>
  </si>
  <si>
    <t>Credit agreement commencement date</t>
  </si>
  <si>
    <t>Sep. 2,
		2015</t>
  </si>
  <si>
    <t>Line of credit facility, Affiliated borrower</t>
  </si>
  <si>
    <t>Diodes International B.V</t>
  </si>
  <si>
    <t>Line of credit facility, covenant terms</t>
  </si>
  <si>
    <t>The Credit Agreement as amended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s such terms are defined in the Amendment or the Credit Agreement).</t>
  </si>
  <si>
    <t>Credit Agreement | Maximum</t>
  </si>
  <si>
    <t>Line of credit facility additional increase in borrowing capacity</t>
  </si>
  <si>
    <t>Revolver</t>
  </si>
  <si>
    <t>Lines of credit maximum borrowing capacity</t>
  </si>
  <si>
    <t>Line of credit facility, maturity date</t>
  </si>
  <si>
    <t>Jan. 8,
		2018</t>
  </si>
  <si>
    <t>Revolver | Swing Line Sublimit</t>
  </si>
  <si>
    <t>Revolver | Letter of Credit Sublimit</t>
  </si>
  <si>
    <t>Revolver | Alternative Currency Sublimit</t>
  </si>
  <si>
    <t>Term Loan Facility</t>
  </si>
  <si>
    <t>Pericom</t>
  </si>
  <si>
    <t>Exchange rights value of shares</t>
  </si>
  <si>
    <t>Business acquisition aggregate consideration</t>
  </si>
  <si>
    <t>Subsequent Event - Additional Information (Details) - USD ($)</t>
  </si>
  <si>
    <t>Nov. 03, 2015</t>
  </si>
  <si>
    <t>Subsequent Event [Line Items]</t>
  </si>
  <si>
    <t>Stock repurchase program expiration date</t>
  </si>
  <si>
    <t>Dec. 31,
		2019</t>
  </si>
  <si>
    <t>Subsequent Event | Maximum</t>
  </si>
  <si>
    <t>Authorized amount of common stock under stock repurchase program</t>
  </si>
  <si>
    <t>Subsequent Event | Stock Repurchase Program</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29002</v>
      </c>
    </row>
    <row spans="1:3" r="9">
      <c s="4" t="s" r="A9">
        <v>14</v>
      </c>
      <c s="4" t="s" r="B9">
        <v>15</v>
      </c>
    </row>
    <row spans="1:3" r="10">
      <c s="4" t="s" r="A10">
        <v>16</v>
      </c>
      <c s="4" t="s" r="B10">
        <v>17</v>
      </c>
    </row>
    <row spans="1:3" r="11">
      <c s="4" t="s" r="A11">
        <v>18</v>
      </c>
      <c s="5" t="n" r="C11">
        <v>48590862</v>
      </c>
    </row>
    <row spans="1:3" r="12">
      <c s="4" t="s" r="A12">
        <v>19</v>
      </c>
      <c s="5" t="n" r="B12">
        <v>2015</v>
      </c>
    </row>
    <row spans="1:3" r="13">
      <c s="4" t="s" r="A13">
        <v>20</v>
      </c>
      <c s="6" t="s" r="B13">
        <v>21</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72</v>
      </c>
    </row>
    <row spans="1:2" r="4">
      <c s="4" t="s" r="A4">
        <v>173</v>
      </c>
      <c s="4" t="s" r="B4">
        <v>174</v>
      </c>
    </row>
    <row spans="1:2" r="5">
      <c s="4" t="s" r="A5">
        <v>175</v>
      </c>
      <c s="4" t="s" r="B5">
        <v>176</v>
      </c>
    </row>
    <row spans="1:2" r="6">
      <c s="4" t="s" r="A6">
        <v>177</v>
      </c>
      <c s="4" t="s" r="B6">
        <v>178</v>
      </c>
    </row>
    <row spans="1:2" r="7">
      <c s="4" t="s" r="A7">
        <v>179</v>
      </c>
      <c s="4" t="s" r="B7">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88755</v>
      </c>
      <c s="7" t="n" r="C3">
        <v>243000</v>
      </c>
    </row>
    <row spans="1:3" r="4">
      <c s="4" t="s" r="A4">
        <v>28</v>
      </c>
      <c s="5" t="n" r="B4">
        <v>24586</v>
      </c>
      <c s="5" t="n" r="C4">
        <v>11726</v>
      </c>
    </row>
    <row spans="1:3" r="5">
      <c s="4" t="s" r="A5">
        <v>29</v>
      </c>
      <c s="5" t="n" r="B5">
        <v>202467</v>
      </c>
      <c s="5" t="n" r="C5">
        <v>188248</v>
      </c>
    </row>
    <row spans="1:3" r="6">
      <c s="4" t="s" r="A6">
        <v>30</v>
      </c>
      <c s="5" t="n" r="B6">
        <v>197698</v>
      </c>
      <c s="5" t="n" r="C6">
        <v>182026</v>
      </c>
    </row>
    <row spans="1:3" r="7">
      <c s="4" t="s" r="A7">
        <v>31</v>
      </c>
      <c s="5" t="n" r="B7">
        <v>11193</v>
      </c>
      <c s="5" t="n" r="C7">
        <v>11295</v>
      </c>
    </row>
    <row spans="1:3" r="8">
      <c s="4" t="s" r="A8">
        <v>32</v>
      </c>
      <c s="5" t="n" r="B8">
        <v>38389</v>
      </c>
      <c s="5" t="n" r="C8">
        <v>50510</v>
      </c>
    </row>
    <row spans="1:3" r="9">
      <c s="4" t="s" r="A9">
        <v>33</v>
      </c>
      <c s="5" t="n" r="B9">
        <v>663088</v>
      </c>
      <c s="5" t="n" r="C9">
        <v>686805</v>
      </c>
    </row>
    <row spans="1:3" r="10">
      <c s="4" t="s" r="A10">
        <v>34</v>
      </c>
      <c s="5" t="n" r="B10">
        <v>835721</v>
      </c>
      <c s="5" t="n" r="C10">
        <v>747723</v>
      </c>
    </row>
    <row spans="1:3" r="11">
      <c s="4" t="s" r="A11">
        <v>35</v>
      </c>
      <c s="5" t="n" r="B11">
        <v>-464685</v>
      </c>
      <c s="5" t="n" r="C11">
        <v>-437792</v>
      </c>
    </row>
    <row spans="1:3" r="12">
      <c s="4" t="s" r="A12">
        <v>36</v>
      </c>
      <c s="5" t="n" r="B12">
        <v>371036</v>
      </c>
      <c s="5" t="n" r="C12">
        <v>309931</v>
      </c>
    </row>
    <row spans="1:3" r="13">
      <c s="4" t="s" r="A13">
        <v>37</v>
      </c>
      <c s="5" t="n" r="B13">
        <v>32259</v>
      </c>
      <c s="5" t="n" r="C13">
        <v>32550</v>
      </c>
    </row>
    <row spans="1:3" r="14">
      <c s="4" t="s" r="A14">
        <v>38</v>
      </c>
      <c s="5" t="n" r="B14">
        <v>79389</v>
      </c>
      <c s="5" t="n" r="C14">
        <v>81229</v>
      </c>
    </row>
    <row spans="1:3" r="15">
      <c s="4" t="s" r="A15">
        <v>39</v>
      </c>
      <c s="5" t="n" r="B15">
        <v>42841</v>
      </c>
      <c s="5" t="n" r="C15">
        <v>45028</v>
      </c>
    </row>
    <row spans="1:3" r="16">
      <c s="4" t="s" r="A16">
        <v>40</v>
      </c>
      <c s="5" t="n" r="B16">
        <v>24580</v>
      </c>
      <c s="5" t="n" r="C16">
        <v>23614</v>
      </c>
    </row>
    <row spans="1:3" r="17">
      <c s="4" t="s" r="A17">
        <v>41</v>
      </c>
      <c s="5" t="n" r="B17">
        <v>1213193</v>
      </c>
      <c s="5" t="n" r="C17">
        <v>1179157</v>
      </c>
    </row>
    <row spans="1:3" r="18">
      <c s="3" t="s" r="A18">
        <v>42</v>
      </c>
    </row>
    <row spans="1:3" r="19">
      <c s="4" t="s" r="A19">
        <v>43</v>
      </c>
      <c s="5" t="n" r="B19">
        <v>261</v>
      </c>
      <c s="5" t="n" r="C19">
        <v>1064</v>
      </c>
    </row>
    <row spans="1:3" r="20">
      <c s="4" t="s" r="A20">
        <v>44</v>
      </c>
      <c s="5" t="n" r="B20">
        <v>86388</v>
      </c>
      <c s="5" t="n" r="C20">
        <v>79390</v>
      </c>
    </row>
    <row spans="1:3" r="21">
      <c s="4" t="s" r="A21">
        <v>45</v>
      </c>
      <c s="5" t="n" r="B21">
        <v>91868</v>
      </c>
      <c s="5" t="n" r="C21">
        <v>60436</v>
      </c>
    </row>
    <row spans="1:3" r="22">
      <c s="4" t="s" r="A22">
        <v>46</v>
      </c>
      <c s="5" t="n" r="B22">
        <v>9106</v>
      </c>
      <c s="5" t="n" r="C22">
        <v>8381</v>
      </c>
    </row>
    <row spans="1:3" r="23">
      <c s="4" t="s" r="A23">
        <v>47</v>
      </c>
      <c s="5" t="n" r="B23">
        <v>187623</v>
      </c>
      <c s="5" t="n" r="C23">
        <v>149271</v>
      </c>
    </row>
    <row spans="1:3" r="24">
      <c s="4" t="s" r="A24">
        <v>48</v>
      </c>
      <c s="5" t="n" r="B24">
        <v>93510</v>
      </c>
      <c s="5" t="n" r="C24">
        <v>140787</v>
      </c>
    </row>
    <row spans="1:3" r="25">
      <c s="4" t="s" r="A25">
        <v>49</v>
      </c>
      <c s="5" t="n" r="B25">
        <v>74591</v>
      </c>
      <c s="5" t="n" r="C25">
        <v>78932</v>
      </c>
    </row>
    <row spans="1:3" r="26">
      <c s="4" t="s" r="A26">
        <v>50</v>
      </c>
      <c s="7" t="n" r="B26">
        <v>355724</v>
      </c>
      <c s="7" t="n" r="C26">
        <v>368990</v>
      </c>
    </row>
    <row spans="1:3" r="27">
      <c s="4" t="s" r="A27">
        <v>51</v>
      </c>
      <c s="4" t="s" r="B27">
        <v>52</v>
      </c>
      <c s="4" t="s" r="C27">
        <v>52</v>
      </c>
    </row>
    <row spans="1:3" r="28">
      <c s="3" t="s" r="A28">
        <v>53</v>
      </c>
    </row>
    <row spans="1:3" r="29">
      <c s="4" t="s" r="A29">
        <v>54</v>
      </c>
      <c s="4" t="s" r="B29">
        <v>52</v>
      </c>
      <c s="4" t="s" r="C29">
        <v>52</v>
      </c>
    </row>
    <row spans="1:3" r="30">
      <c s="4" t="s" r="A30">
        <v>55</v>
      </c>
      <c s="7" t="n" r="B30">
        <v>32394</v>
      </c>
      <c s="7" t="n" r="C30">
        <v>31729</v>
      </c>
    </row>
    <row spans="1:3" r="31">
      <c s="4" t="s" r="A31">
        <v>56</v>
      </c>
      <c s="5" t="n" r="B31">
        <v>335835</v>
      </c>
      <c s="5" t="n" r="C31">
        <v>314942</v>
      </c>
    </row>
    <row spans="1:3" r="32">
      <c s="4" t="s" r="A32">
        <v>57</v>
      </c>
      <c s="5" t="n" r="B32">
        <v>519053</v>
      </c>
      <c s="5" t="n" r="C32">
        <v>490006</v>
      </c>
    </row>
    <row spans="1:3" r="33">
      <c s="4" t="s" r="A33">
        <v>58</v>
      </c>
      <c s="5" t="n" r="B33">
        <v>-77564</v>
      </c>
      <c s="5" t="n" r="C33">
        <v>-68402</v>
      </c>
    </row>
    <row spans="1:3" r="34">
      <c s="4" t="s" r="A34">
        <v>59</v>
      </c>
      <c s="5" t="n" r="B34">
        <v>809718</v>
      </c>
      <c s="5" t="n" r="C34">
        <v>768275</v>
      </c>
    </row>
    <row spans="1:3" r="35">
      <c s="4" t="s" r="A35">
        <v>60</v>
      </c>
      <c s="5" t="n" r="B35">
        <v>47751</v>
      </c>
      <c s="5" t="n" r="C35">
        <v>41892</v>
      </c>
    </row>
    <row spans="1:3" r="36">
      <c s="4" t="s" r="A36">
        <v>61</v>
      </c>
      <c s="5" t="n" r="B36">
        <v>857469</v>
      </c>
      <c s="5" t="n" r="C36">
        <v>810167</v>
      </c>
    </row>
    <row spans="1:3" r="37">
      <c s="4" t="s" r="A37">
        <v>62</v>
      </c>
      <c s="7" t="n" r="B37">
        <v>1213193</v>
      </c>
      <c s="7" t="n" r="C37">
        <v>1179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1</v>
      </c>
      <c s="2" t="s" r="B1">
        <v>1</v>
      </c>
    </row>
    <row spans="1:2" r="2">
      <c s="2" t="s" r="B2">
        <v>2</v>
      </c>
    </row>
    <row spans="1:2" r="3">
      <c s="3" t="s" r="A3">
        <v>140</v>
      </c>
    </row>
    <row spans="1:2" r="4">
      <c s="4" t="s" r="A4">
        <v>182</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4</v>
      </c>
      <c s="2" t="s" r="B1">
        <v>1</v>
      </c>
    </row>
    <row spans="1:2" r="2">
      <c s="2" t="s" r="B2">
        <v>2</v>
      </c>
    </row>
    <row spans="1:2" r="3">
      <c s="3" t="s" r="A3">
        <v>142</v>
      </c>
    </row>
    <row spans="1:2" r="4">
      <c s="4" t="s" r="A4">
        <v>185</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87</v>
      </c>
      <c s="2" t="s" r="B1">
        <v>1</v>
      </c>
    </row>
    <row spans="1:2" r="2">
      <c s="2" t="s" r="B2">
        <v>2</v>
      </c>
    </row>
    <row spans="1:2" r="3">
      <c s="3" t="s" r="A3">
        <v>145</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192</v>
      </c>
      <c s="2" t="s" r="B1">
        <v>1</v>
      </c>
    </row>
    <row spans="1:2" r="2">
      <c s="2" t="s" r="B2">
        <v>2</v>
      </c>
    </row>
    <row spans="1:2" r="3">
      <c s="3" t="s" r="A3">
        <v>151</v>
      </c>
    </row>
    <row spans="1:2" r="4">
      <c s="4" t="s" r="A4">
        <v>193</v>
      </c>
      <c s="4" t="s" r="B4">
        <v>194</v>
      </c>
    </row>
    <row spans="1:2" r="5">
      <c s="4" t="s" r="A5">
        <v>195</v>
      </c>
      <c s="4" t="s" r="B5">
        <v>196</v>
      </c>
    </row>
    <row spans="1:2" r="6">
      <c s="4" t="s" r="A6">
        <v>197</v>
      </c>
      <c s="4" t="s" r="B6">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54</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60</v>
      </c>
    </row>
    <row spans="1:2" r="4">
      <c s="4" t="s" r="A4">
        <v>205</v>
      </c>
      <c s="4" t="s" r="B4">
        <v>206</v>
      </c>
    </row>
    <row spans="1:2" r="5">
      <c s="4" t="s" r="A5">
        <v>207</v>
      </c>
      <c s="4" t="s"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spans="1:2" r="1">
      <c s="1" t="s" r="A1">
        <v>209</v>
      </c>
      <c s="2" t="s" r="B1">
        <v>1</v>
      </c>
    </row>
    <row spans="1:2" r="2">
      <c s="2" t="s" r="B2">
        <v>2</v>
      </c>
    </row>
    <row spans="1:2" r="3">
      <c s="3" t="s" r="A3">
        <v>210</v>
      </c>
    </row>
    <row spans="1:2" r="4">
      <c s="4" t="s" r="A4">
        <v>211</v>
      </c>
      <c s="4" t="s" r="B4">
        <v>212</v>
      </c>
    </row>
    <row spans="1:2" r="5">
      <c s="4" t="s" r="A5">
        <v>213</v>
      </c>
    </row>
    <row spans="1:2" r="6">
      <c s="3" t="s" r="A6">
        <v>210</v>
      </c>
    </row>
    <row spans="1:2" r="7">
      <c s="4" t="s" r="A7">
        <v>214</v>
      </c>
      <c s="4" t="s" r="B7">
        <v>215</v>
      </c>
    </row>
    <row spans="1:2" r="8">
      <c s="4" t="s" r="A8">
        <v>216</v>
      </c>
    </row>
    <row spans="1:2" r="9">
      <c s="3" t="s" r="A9">
        <v>210</v>
      </c>
    </row>
    <row spans="1:2" r="10">
      <c s="4" t="s" r="A10">
        <v>214</v>
      </c>
      <c s="4" t="s" r="B10">
        <v>217</v>
      </c>
    </row>
    <row spans="1:2" r="11">
      <c s="4" t="s" r="A11">
        <v>218</v>
      </c>
    </row>
    <row spans="1:2" r="12">
      <c s="3" t="s" r="A12">
        <v>210</v>
      </c>
    </row>
    <row spans="1:2" r="13">
      <c s="4" t="s" r="A13">
        <v>214</v>
      </c>
      <c s="4" t="s" r="B13">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t="s" r="A1">
        <v>220</v>
      </c>
      <c s="2" t="s" r="B1">
        <v>75</v>
      </c>
      <c s="2" t="s" r="D1">
        <v>1</v>
      </c>
    </row>
    <row spans="1:5" r="2">
      <c s="2" t="s" r="B2">
        <v>2</v>
      </c>
      <c s="2" t="s" r="C2">
        <v>76</v>
      </c>
      <c s="2" t="s" r="D2">
        <v>2</v>
      </c>
      <c s="2" t="s" r="E2">
        <v>76</v>
      </c>
    </row>
    <row spans="1:5" r="3">
      <c s="3" t="s" r="A3">
        <v>140</v>
      </c>
    </row>
    <row spans="1:5" r="4">
      <c s="4" t="s" r="A4">
        <v>221</v>
      </c>
      <c s="4" t="s" r="D4">
        <v>222</v>
      </c>
    </row>
    <row spans="1:5" r="5">
      <c s="4" t="s" r="A5">
        <v>223</v>
      </c>
      <c s="5" t="n" r="B5">
        <v>2</v>
      </c>
      <c s="5" t="n" r="C5">
        <v>1</v>
      </c>
      <c s="5" t="n" r="D5">
        <v>2</v>
      </c>
      <c s="5" t="n" r="E5">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4</v>
      </c>
      <c s="2" t="s" r="B1">
        <v>75</v>
      </c>
      <c s="2" t="s" r="D1">
        <v>1</v>
      </c>
    </row>
    <row spans="1:5" r="2">
      <c s="2" t="s" r="B2">
        <v>2</v>
      </c>
      <c s="2" t="s" r="C2">
        <v>76</v>
      </c>
      <c s="2" t="s" r="D2">
        <v>2</v>
      </c>
      <c s="2" t="s" r="E2">
        <v>76</v>
      </c>
    </row>
    <row spans="1:5" r="3">
      <c s="3" t="s" r="A3">
        <v>225</v>
      </c>
    </row>
    <row spans="1:5" r="4">
      <c s="4" t="s" r="A4">
        <v>93</v>
      </c>
      <c s="7" t="n" r="B4">
        <v>2837</v>
      </c>
      <c s="7" t="n" r="C4">
        <v>19427</v>
      </c>
      <c s="7" t="n" r="D4">
        <v>29047</v>
      </c>
      <c s="7" t="n" r="E4">
        <v>47014</v>
      </c>
    </row>
    <row spans="1:5" r="5">
      <c s="3" t="s" r="A5">
        <v>226</v>
      </c>
    </row>
    <row spans="1:5" r="6">
      <c s="4" t="s" r="A6">
        <v>227</v>
      </c>
      <c s="5" t="n" r="B6">
        <v>48586</v>
      </c>
      <c s="5" t="n" r="C6">
        <v>47548</v>
      </c>
      <c s="5" t="n" r="D6">
        <v>48114</v>
      </c>
      <c s="5" t="n" r="E6">
        <v>47047</v>
      </c>
    </row>
    <row spans="1:5" r="7">
      <c s="4" t="s" r="A7">
        <v>228</v>
      </c>
      <c s="5" t="n" r="B7">
        <v>978</v>
      </c>
      <c s="5" t="n" r="C7">
        <v>1188</v>
      </c>
      <c s="5" t="n" r="D7">
        <v>1237</v>
      </c>
      <c s="5" t="n" r="E7">
        <v>1338</v>
      </c>
    </row>
    <row spans="1:5" r="8">
      <c s="4" t="s" r="A8">
        <v>229</v>
      </c>
      <c s="5" t="n" r="B8">
        <v>49564</v>
      </c>
      <c s="5" t="n" r="C8">
        <v>48736</v>
      </c>
      <c s="5" t="n" r="D8">
        <v>49351</v>
      </c>
      <c s="5" t="n" r="E8">
        <v>48385</v>
      </c>
    </row>
    <row spans="1:5" r="9">
      <c s="3" t="s" r="A9">
        <v>230</v>
      </c>
    </row>
    <row spans="1:5" r="10">
      <c s="4" t="s" r="A10">
        <v>95</v>
      </c>
      <c s="9" t="n" r="B10">
        <v>0.06</v>
      </c>
      <c s="9" t="n" r="C10">
        <v>0.41</v>
      </c>
      <c s="9" t="n" r="D10">
        <v>0.6</v>
      </c>
      <c s="7" t="n" r="E10">
        <v>1</v>
      </c>
    </row>
    <row spans="1:5" r="11">
      <c s="4" t="s" r="A11">
        <v>96</v>
      </c>
      <c s="9" t="n" r="B11">
        <v>0.06</v>
      </c>
      <c s="9" t="n" r="C11">
        <v>0.4</v>
      </c>
      <c s="9" t="n" r="D11">
        <v>0.59</v>
      </c>
      <c s="9" t="n" r="E11">
        <v>0.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31</v>
      </c>
      <c s="2" t="s" r="B1">
        <v>2</v>
      </c>
      <c s="2" t="s" r="C1">
        <v>25</v>
      </c>
    </row>
    <row spans="1:3" r="2">
      <c s="3" t="s" r="A2">
        <v>142</v>
      </c>
    </row>
    <row spans="1:3" r="3">
      <c s="4" t="s" r="A3">
        <v>232</v>
      </c>
      <c s="7" t="n" r="B3">
        <v>81859</v>
      </c>
      <c s="7" t="n" r="C3">
        <v>73564</v>
      </c>
    </row>
    <row spans="1:3" r="4">
      <c s="4" t="s" r="A4">
        <v>233</v>
      </c>
      <c s="5" t="n" r="B4">
        <v>45593</v>
      </c>
      <c s="5" t="n" r="C4">
        <v>42417</v>
      </c>
    </row>
    <row spans="1:3" r="5">
      <c s="4" t="s" r="A5">
        <v>234</v>
      </c>
      <c s="5" t="n" r="B5">
        <v>70246</v>
      </c>
      <c s="5" t="n" r="C5">
        <v>66045</v>
      </c>
    </row>
    <row spans="1:3" r="6">
      <c s="4" t="s" r="A6">
        <v>235</v>
      </c>
      <c s="7" t="n" r="B6">
        <v>197698</v>
      </c>
      <c s="7" t="n" r="C6">
        <v>1820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5</v>
      </c>
    </row>
    <row spans="1:3" r="2">
      <c s="3" t="s" r="A2">
        <v>64</v>
      </c>
    </row>
    <row spans="1:3" r="3">
      <c s="4" t="s" r="A3">
        <v>65</v>
      </c>
      <c s="7" t="n" r="B3">
        <v>2386</v>
      </c>
      <c s="7" t="n" r="C3">
        <v>1682</v>
      </c>
    </row>
    <row spans="1:3" r="4">
      <c s="4" t="s" r="A4">
        <v>66</v>
      </c>
      <c s="7" t="n" r="B4">
        <v>1</v>
      </c>
      <c s="7" t="n" r="C4">
        <v>1</v>
      </c>
    </row>
    <row spans="1:3" r="5">
      <c s="4" t="s" r="A5">
        <v>67</v>
      </c>
      <c s="5" t="n" r="B5">
        <v>1000000</v>
      </c>
      <c s="5" t="n" r="C5">
        <v>1000000</v>
      </c>
    </row>
    <row spans="1:3" r="6">
      <c s="4" t="s" r="A6">
        <v>68</v>
      </c>
      <c s="5" t="n" r="B6">
        <v>0</v>
      </c>
      <c s="5" t="n" r="C6">
        <v>0</v>
      </c>
    </row>
    <row spans="1:3" r="7">
      <c s="4" t="s" r="A7">
        <v>69</v>
      </c>
      <c s="5" t="n" r="B7">
        <v>0</v>
      </c>
      <c s="5" t="n" r="C7">
        <v>0</v>
      </c>
    </row>
    <row spans="1:3" r="8">
      <c s="4" t="s" r="A8">
        <v>70</v>
      </c>
      <c s="8" t="n" r="B8">
        <v>0.666</v>
      </c>
      <c s="8" t="n" r="C8">
        <v>0.666</v>
      </c>
    </row>
    <row spans="1:3" r="9">
      <c s="4" t="s" r="A9">
        <v>71</v>
      </c>
      <c s="5" t="n" r="B9">
        <v>70000000</v>
      </c>
      <c s="5" t="n" r="C9">
        <v>70000000</v>
      </c>
    </row>
    <row spans="1:3" r="10">
      <c s="4" t="s" r="A10">
        <v>72</v>
      </c>
      <c s="5" t="n" r="B10">
        <v>48588184</v>
      </c>
      <c s="5" t="n" r="C10">
        <v>47591092</v>
      </c>
    </row>
    <row spans="1:3" r="11">
      <c s="4" t="s" r="A11">
        <v>73</v>
      </c>
      <c s="5" t="n" r="B11">
        <v>48588184</v>
      </c>
      <c s="5" t="n" r="C11">
        <v>47591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36</v>
      </c>
      <c s="2" t="s" r="B1">
        <v>1</v>
      </c>
    </row>
    <row spans="1:2" r="2">
      <c s="2" t="s" r="B2">
        <v>237</v>
      </c>
    </row>
    <row spans="1:2" r="3">
      <c s="3" t="s" r="A3">
        <v>38</v>
      </c>
    </row>
    <row spans="1:2" r="4">
      <c s="4" t="s" r="A4">
        <v>238</v>
      </c>
      <c s="7" t="n" r="B4">
        <v>81229</v>
      </c>
    </row>
    <row spans="1:2" r="5">
      <c s="4" t="s" r="A5">
        <v>100</v>
      </c>
      <c s="5" t="n" r="B5">
        <v>-1840</v>
      </c>
    </row>
    <row spans="1:2" r="6">
      <c s="4" t="s" r="A6">
        <v>239</v>
      </c>
      <c s="7" t="n" r="B6">
        <v>79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0</v>
      </c>
      <c s="2" t="s" r="B1">
        <v>2</v>
      </c>
      <c s="2" t="s" r="C1">
        <v>25</v>
      </c>
    </row>
    <row spans="1:3" r="2">
      <c s="3" t="s" r="A2">
        <v>241</v>
      </c>
    </row>
    <row spans="1:3" r="3">
      <c s="4" t="s" r="A3">
        <v>242</v>
      </c>
      <c s="7" t="n" r="B3">
        <v>90645</v>
      </c>
      <c s="7" t="n" r="C3">
        <v>86928</v>
      </c>
    </row>
    <row spans="1:3" r="4">
      <c s="4" t="s" r="A4">
        <v>243</v>
      </c>
      <c s="5" t="n" r="B4">
        <v>-45797</v>
      </c>
      <c s="5" t="n" r="C4">
        <v>-40164</v>
      </c>
    </row>
    <row spans="1:3" r="5">
      <c s="4" t="s" r="A5">
        <v>100</v>
      </c>
      <c s="5" t="n" r="B5">
        <v>-7671</v>
      </c>
      <c s="5" t="n" r="C5">
        <v>-7471</v>
      </c>
    </row>
    <row spans="1:3" r="6">
      <c s="4" t="s" r="A6">
        <v>235</v>
      </c>
      <c s="5" t="n" r="B6">
        <v>37177</v>
      </c>
      <c s="5" t="n" r="C6">
        <v>39293</v>
      </c>
    </row>
    <row spans="1:3" r="7">
      <c s="3" t="s" r="A7">
        <v>244</v>
      </c>
    </row>
    <row spans="1:3" r="8">
      <c s="4" t="s" r="A8">
        <v>242</v>
      </c>
      <c s="5" t="n" r="B8">
        <v>6403</v>
      </c>
      <c s="5" t="n" r="C8">
        <v>6403</v>
      </c>
    </row>
    <row spans="1:3" r="9">
      <c s="4" t="s" r="A9">
        <v>100</v>
      </c>
      <c s="5" t="n" r="B9">
        <v>-739</v>
      </c>
      <c s="5" t="n" r="C9">
        <v>-668</v>
      </c>
    </row>
    <row spans="1:3" r="10">
      <c s="4" t="s" r="A10">
        <v>235</v>
      </c>
      <c s="5" t="n" r="B10">
        <v>5664</v>
      </c>
      <c s="5" t="n" r="C10">
        <v>5735</v>
      </c>
    </row>
    <row spans="1:3" r="11">
      <c s="4" t="s" r="A11">
        <v>245</v>
      </c>
      <c s="7" t="n" r="B11">
        <v>42841</v>
      </c>
      <c s="7" t="n" r="C11">
        <v>450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6</v>
      </c>
      <c s="2" t="s" r="B1">
        <v>75</v>
      </c>
      <c s="2" t="s" r="D1">
        <v>1</v>
      </c>
    </row>
    <row spans="1:5" r="2">
      <c s="2" t="s" r="B2">
        <v>2</v>
      </c>
      <c s="2" t="s" r="C2">
        <v>76</v>
      </c>
      <c s="2" t="s" r="D2">
        <v>2</v>
      </c>
      <c s="2" t="s" r="E2">
        <v>76</v>
      </c>
    </row>
    <row spans="1:5" r="3">
      <c s="3" t="s" r="A3">
        <v>145</v>
      </c>
    </row>
    <row spans="1:5" r="4">
      <c s="4" t="s" r="A4">
        <v>247</v>
      </c>
      <c s="7" t="n" r="B4">
        <v>2</v>
      </c>
      <c s="7" t="n" r="C4">
        <v>2</v>
      </c>
      <c s="7" t="n" r="D4">
        <v>6</v>
      </c>
      <c s="7" t="n" r="E4">
        <v>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s="1" t="s" r="A1">
        <v>248</v>
      </c>
      <c s="2" t="s" r="B1">
        <v>75</v>
      </c>
      <c s="2" t="s" r="D1">
        <v>1</v>
      </c>
      <c s="2" t="s" r="F1">
        <v>249</v>
      </c>
    </row>
    <row spans="1:6" r="2">
      <c s="2" t="s" r="B2">
        <v>2</v>
      </c>
      <c s="2" t="s" r="C2">
        <v>76</v>
      </c>
      <c s="2" t="s" r="D2">
        <v>2</v>
      </c>
      <c s="2" t="s" r="E2">
        <v>76</v>
      </c>
      <c s="2" t="s" r="F2">
        <v>25</v>
      </c>
    </row>
    <row spans="1:6" r="3">
      <c s="3" t="s" r="A3">
        <v>148</v>
      </c>
    </row>
    <row spans="1:6" r="4">
      <c s="4" t="s" r="A4">
        <v>250</v>
      </c>
      <c s="7" t="n" r="B4">
        <v>6593</v>
      </c>
      <c s="7" t="n" r="C4">
        <v>6172</v>
      </c>
      <c s="7" t="n" r="D4">
        <v>16179</v>
      </c>
      <c s="7" t="n" r="E4">
        <v>14370</v>
      </c>
    </row>
    <row spans="1:6" r="5">
      <c s="4" t="s" r="A5">
        <v>251</v>
      </c>
      <c s="4" t="s" r="D5">
        <v>252</v>
      </c>
      <c s="4" t="s" r="E5">
        <v>253</v>
      </c>
      <c s="4" t="s" r="F5">
        <v>254</v>
      </c>
    </row>
    <row spans="1:6" r="6">
      <c s="4" t="s" r="A6">
        <v>255</v>
      </c>
      <c s="4" t="s" r="D6">
        <v>256</v>
      </c>
    </row>
    <row spans="1:6" r="7">
      <c s="4" t="s" r="A7">
        <v>257</v>
      </c>
      <c s="5" t="n" r="B7">
        <v>-3000</v>
      </c>
      <c s="7" t="n" r="D7">
        <v>-5000</v>
      </c>
    </row>
    <row spans="1:6" r="8">
      <c s="4" t="s" r="A8">
        <v>258</v>
      </c>
      <c s="5" t="n" r="B8">
        <v>13000</v>
      </c>
      <c s="5" t="n" r="D8">
        <v>53000</v>
      </c>
    </row>
    <row spans="1:6" r="9">
      <c s="4" t="s" r="A9">
        <v>259</v>
      </c>
      <c s="7" t="n" r="D9">
        <v>2000</v>
      </c>
      <c s="7" t="n" r="E9">
        <v>3000</v>
      </c>
    </row>
    <row spans="1:6" r="10">
      <c s="4" t="s" r="A10">
        <v>260</v>
      </c>
      <c s="9" t="n" r="D10">
        <v>0.03</v>
      </c>
      <c s="9" t="n" r="E10">
        <v>0.06</v>
      </c>
    </row>
    <row spans="1:6" r="11">
      <c s="4" t="s" r="A11">
        <v>261</v>
      </c>
      <c s="9" t="n" r="D11">
        <v>0.03</v>
      </c>
      <c s="9" t="n" r="E11">
        <v>0.06</v>
      </c>
    </row>
    <row spans="1:6" r="12">
      <c s="4" t="s" r="A12">
        <v>262</v>
      </c>
      <c s="7" t="n" r="B12">
        <v>20000</v>
      </c>
      <c s="7" t="n" r="D12">
        <v>20000</v>
      </c>
    </row>
    <row spans="1:6" r="13">
      <c s="4" t="s" r="A13">
        <v>263</v>
      </c>
      <c s="4" t="s" r="D13">
        <v>264</v>
      </c>
    </row>
    <row spans="1:6" r="14">
      <c s="4" t="s" r="A14">
        <v>265</v>
      </c>
      <c s="4" t="s" r="D14">
        <v>2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7</v>
      </c>
      <c s="2" t="s" r="B1">
        <v>75</v>
      </c>
      <c s="2" t="s" r="D1">
        <v>1</v>
      </c>
    </row>
    <row spans="1:5" r="2">
      <c s="2" t="s" r="B2">
        <v>2</v>
      </c>
      <c s="2" t="s" r="C2">
        <v>76</v>
      </c>
      <c s="2" t="s" r="D2">
        <v>2</v>
      </c>
      <c s="2" t="s" r="E2">
        <v>76</v>
      </c>
    </row>
    <row spans="1:5" r="3">
      <c s="3" t="s" r="A3">
        <v>268</v>
      </c>
    </row>
    <row spans="1:5" r="4">
      <c s="4" t="s" r="A4">
        <v>269</v>
      </c>
      <c s="7" t="n" r="B4">
        <v>4099</v>
      </c>
      <c s="7" t="n" r="C4">
        <v>3738</v>
      </c>
      <c s="7" t="n" r="D4">
        <v>11655</v>
      </c>
      <c s="7" t="n" r="E4">
        <v>10327</v>
      </c>
    </row>
    <row spans="1:5" r="5">
      <c s="4" t="s" r="A5">
        <v>270</v>
      </c>
    </row>
    <row spans="1:5" r="6">
      <c s="3" t="s" r="A6">
        <v>268</v>
      </c>
    </row>
    <row spans="1:5" r="7">
      <c s="4" t="s" r="A7">
        <v>269</v>
      </c>
      <c s="5" t="n" r="B7">
        <v>99</v>
      </c>
      <c s="5" t="n" r="C7">
        <v>114</v>
      </c>
      <c s="5" t="n" r="D7">
        <v>345</v>
      </c>
      <c s="5" t="n" r="E7">
        <v>317</v>
      </c>
    </row>
    <row spans="1:5" r="8">
      <c s="4" t="s" r="A8">
        <v>271</v>
      </c>
    </row>
    <row spans="1:5" r="9">
      <c s="3" t="s" r="A9">
        <v>268</v>
      </c>
    </row>
    <row spans="1:5" r="10">
      <c s="4" t="s" r="A10">
        <v>269</v>
      </c>
      <c s="5" t="n" r="B10">
        <v>3713</v>
      </c>
      <c s="5" t="n" r="C10">
        <v>3311</v>
      </c>
      <c s="5" t="n" r="D10">
        <v>10307</v>
      </c>
      <c s="5" t="n" r="E10">
        <v>9119</v>
      </c>
    </row>
    <row spans="1:5" r="11">
      <c s="4" t="s" r="A11">
        <v>272</v>
      </c>
    </row>
    <row spans="1:5" r="12">
      <c s="3" t="s" r="A12">
        <v>268</v>
      </c>
    </row>
    <row spans="1:5" r="13">
      <c s="4" t="s" r="A13">
        <v>269</v>
      </c>
      <c s="7" t="n" r="B13">
        <v>287</v>
      </c>
      <c s="7" t="n" r="C13">
        <v>313</v>
      </c>
      <c s="7" t="n" r="D13">
        <v>1003</v>
      </c>
      <c s="7" t="n" r="E13">
        <v>8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t="s" r="A1">
        <v>273</v>
      </c>
      <c s="2" t="s" r="B1">
        <v>75</v>
      </c>
      <c s="2" t="s" r="D1">
        <v>1</v>
      </c>
    </row>
    <row spans="1:5" r="2">
      <c s="2" t="s" r="B2">
        <v>2</v>
      </c>
      <c s="2" t="s" r="C2">
        <v>76</v>
      </c>
      <c s="2" t="s" r="D2">
        <v>2</v>
      </c>
      <c s="2" t="s" r="E2">
        <v>76</v>
      </c>
    </row>
    <row spans="1:5" r="3">
      <c s="3" t="s" r="A3">
        <v>274</v>
      </c>
    </row>
    <row spans="1:5" r="4">
      <c s="4" t="s" r="A4">
        <v>275</v>
      </c>
      <c s="7" t="n" r="D4">
        <v>10</v>
      </c>
    </row>
    <row spans="1:5" r="5">
      <c s="4" t="s" r="A5">
        <v>276</v>
      </c>
      <c s="7" t="n" r="B5">
        <v>1</v>
      </c>
      <c s="7" t="n" r="C5">
        <v>1</v>
      </c>
      <c s="5" t="n" r="D5">
        <v>2</v>
      </c>
      <c s="7" t="n" r="E5">
        <v>3</v>
      </c>
    </row>
    <row spans="1:5" r="6">
      <c s="4" t="s" r="A6">
        <v>277</v>
      </c>
      <c s="5" t="n" r="B6">
        <v>4</v>
      </c>
      <c s="7" t="n" r="C6">
        <v>3</v>
      </c>
      <c s="7" t="n" r="D6">
        <v>10</v>
      </c>
      <c s="7" t="n" r="E6">
        <v>8</v>
      </c>
    </row>
    <row spans="1:5" r="7">
      <c s="4" t="s" r="A7">
        <v>278</v>
      </c>
    </row>
    <row spans="1:5" r="8">
      <c s="3" t="s" r="A8">
        <v>274</v>
      </c>
    </row>
    <row spans="1:5" r="9">
      <c s="4" t="s" r="A9">
        <v>279</v>
      </c>
      <c s="4" t="s" r="D9">
        <v>280</v>
      </c>
    </row>
    <row spans="1:5" r="10">
      <c s="4" t="s" r="A10">
        <v>281</v>
      </c>
      <c s="4" t="s" r="D10">
        <v>282</v>
      </c>
    </row>
    <row spans="1:5" r="11">
      <c s="4" t="s" r="A11">
        <v>283</v>
      </c>
      <c s="4" t="s" r="D11">
        <v>284</v>
      </c>
    </row>
    <row spans="1:5" r="12">
      <c s="4" t="s" r="A12">
        <v>285</v>
      </c>
      <c s="4" t="s" r="D12">
        <v>286</v>
      </c>
    </row>
    <row spans="1:5" r="13">
      <c s="4" t="s" r="A13">
        <v>287</v>
      </c>
      <c s="5" t="n" r="B13">
        <v>3</v>
      </c>
      <c s="7" t="n" r="D13">
        <v>3</v>
      </c>
    </row>
    <row spans="1:5" r="14">
      <c s="4" t="s" r="A14">
        <v>288</v>
      </c>
      <c s="4" t="s" r="D14">
        <v>289</v>
      </c>
    </row>
    <row spans="1:5" r="15">
      <c s="4" t="s" r="A15">
        <v>290</v>
      </c>
    </row>
    <row spans="1:5" r="16">
      <c s="3" t="s" r="A16">
        <v>274</v>
      </c>
    </row>
    <row spans="1:5" r="17">
      <c s="4" t="s" r="A17">
        <v>283</v>
      </c>
      <c s="4" t="s" r="D17">
        <v>284</v>
      </c>
    </row>
    <row spans="1:5" r="18">
      <c s="4" t="s" r="A18">
        <v>287</v>
      </c>
      <c s="7" t="n" r="B18">
        <v>40</v>
      </c>
      <c s="7" t="n" r="D18">
        <v>40</v>
      </c>
    </row>
    <row spans="1:5" r="19">
      <c s="4" t="s" r="A19">
        <v>288</v>
      </c>
      <c s="4" t="s" r="D19">
        <v>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t="s" r="A1">
        <v>292</v>
      </c>
      <c s="2" t="s" r="B1">
        <v>1</v>
      </c>
      <c s="2" t="s" r="C1">
        <v>249</v>
      </c>
    </row>
    <row spans="1:3" r="2">
      <c s="2" t="s" r="B2">
        <v>2</v>
      </c>
      <c s="2" t="s" r="C2">
        <v>25</v>
      </c>
    </row>
    <row spans="1:3" r="3">
      <c s="3" t="s" r="A3">
        <v>293</v>
      </c>
    </row>
    <row spans="1:3" r="4">
      <c s="4" t="s" r="A4">
        <v>294</v>
      </c>
      <c s="5" t="n" r="B4">
        <v>2736</v>
      </c>
    </row>
    <row spans="1:3" r="5">
      <c s="4" t="s" r="A5">
        <v>295</v>
      </c>
      <c s="5" t="n" r="B5">
        <v>-639</v>
      </c>
    </row>
    <row spans="1:3" r="6">
      <c s="4" t="s" r="A6">
        <v>296</v>
      </c>
      <c s="5" t="n" r="B6">
        <v>-20</v>
      </c>
    </row>
    <row spans="1:3" r="7">
      <c s="4" t="s" r="A7">
        <v>297</v>
      </c>
      <c s="5" t="n" r="B7">
        <v>2077</v>
      </c>
      <c s="5" t="n" r="C7">
        <v>2736</v>
      </c>
    </row>
    <row spans="1:3" r="8">
      <c s="4" t="s" r="A8">
        <v>298</v>
      </c>
      <c s="5" t="n" r="B8">
        <v>1790</v>
      </c>
    </row>
    <row spans="1:3" r="9">
      <c s="3" t="s" r="A9">
        <v>299</v>
      </c>
    </row>
    <row spans="1:3" r="10">
      <c s="4" t="s" r="A10">
        <v>300</v>
      </c>
      <c s="9" t="n" r="B10">
        <v>21.26</v>
      </c>
    </row>
    <row spans="1:3" r="11">
      <c s="4" t="s" r="A11">
        <v>301</v>
      </c>
      <c s="10" t="n" r="B11">
        <v>15.5</v>
      </c>
    </row>
    <row spans="1:3" r="12">
      <c s="4" t="s" r="A12">
        <v>302</v>
      </c>
      <c s="10" t="n" r="B12">
        <v>23.02</v>
      </c>
      <c s="9" t="n" r="C12">
        <v>21.26</v>
      </c>
    </row>
    <row spans="1:3" r="13">
      <c s="4" t="s" r="A13">
        <v>303</v>
      </c>
      <c s="9" t="n" r="B13">
        <v>22.81</v>
      </c>
    </row>
    <row spans="1:3" r="14">
      <c s="3" t="s" r="A14">
        <v>304</v>
      </c>
    </row>
    <row spans="1:3" r="15">
      <c s="4" t="s" r="A15">
        <v>305</v>
      </c>
      <c s="4" t="s" r="B15">
        <v>306</v>
      </c>
      <c s="4" t="s" r="C15">
        <v>284</v>
      </c>
    </row>
    <row spans="1:3" r="16">
      <c s="4" t="s" r="A16">
        <v>307</v>
      </c>
      <c s="4" t="s" r="B16">
        <v>308</v>
      </c>
    </row>
    <row spans="1:3" r="17">
      <c s="3" t="s" r="A17">
        <v>309</v>
      </c>
    </row>
    <row spans="1:3" r="18">
      <c s="4" t="s" r="A18">
        <v>310</v>
      </c>
      <c s="7" t="n" r="B18">
        <v>17840</v>
      </c>
    </row>
    <row spans="1:3" r="19">
      <c s="4" t="s" r="A19">
        <v>311</v>
      </c>
      <c s="5" t="n" r="B19">
        <v>7785</v>
      </c>
    </row>
    <row spans="1:3" r="20">
      <c s="4" t="s" r="A20">
        <v>310</v>
      </c>
      <c s="5" t="n" r="B20">
        <v>2739</v>
      </c>
      <c s="7" t="n" r="C20">
        <v>17840</v>
      </c>
    </row>
    <row spans="1:3" r="21">
      <c s="4" t="s" r="A21">
        <v>312</v>
      </c>
      <c s="7" t="n" r="B21">
        <v>25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3</v>
      </c>
      <c s="2" t="s" r="B1">
        <v>1</v>
      </c>
    </row>
    <row spans="1:3" r="2">
      <c s="2" t="s" r="B2">
        <v>2</v>
      </c>
      <c s="2" t="s" r="C2">
        <v>25</v>
      </c>
    </row>
    <row spans="1:3" r="3">
      <c s="3" t="s" r="A3">
        <v>314</v>
      </c>
    </row>
    <row spans="1:3" r="4">
      <c s="4" t="s" r="A4">
        <v>315</v>
      </c>
      <c s="5" t="n" r="B4">
        <v>1535</v>
      </c>
    </row>
    <row spans="1:3" r="5">
      <c s="4" t="s" r="A5">
        <v>316</v>
      </c>
      <c s="5" t="n" r="B5">
        <v>821</v>
      </c>
    </row>
    <row spans="1:3" r="6">
      <c s="4" t="s" r="A6">
        <v>317</v>
      </c>
      <c s="5" t="n" r="B6">
        <v>-371</v>
      </c>
    </row>
    <row spans="1:3" r="7">
      <c s="4" t="s" r="A7">
        <v>318</v>
      </c>
      <c s="5" t="n" r="B7">
        <v>-34</v>
      </c>
    </row>
    <row spans="1:3" r="8">
      <c s="4" t="s" r="A8">
        <v>319</v>
      </c>
      <c s="5" t="n" r="B8">
        <v>1951</v>
      </c>
    </row>
    <row spans="1:3" r="9">
      <c s="3" t="s" r="A9">
        <v>320</v>
      </c>
    </row>
    <row spans="1:3" r="10">
      <c s="4" t="s" r="A10">
        <v>315</v>
      </c>
      <c s="9" t="n" r="B10">
        <v>23.32</v>
      </c>
    </row>
    <row spans="1:3" r="11">
      <c s="4" t="s" r="A11">
        <v>316</v>
      </c>
      <c s="10" t="n" r="B11">
        <v>24.02</v>
      </c>
    </row>
    <row spans="1:3" r="12">
      <c s="4" t="s" r="A12">
        <v>317</v>
      </c>
      <c s="10" t="n" r="B12">
        <v>25.17</v>
      </c>
    </row>
    <row spans="1:3" r="13">
      <c s="4" t="s" r="A13">
        <v>318</v>
      </c>
      <c s="10" t="n" r="B13">
        <v>26.11</v>
      </c>
    </row>
    <row spans="1:3" r="14">
      <c s="4" t="s" r="A14">
        <v>319</v>
      </c>
      <c s="9" t="n" r="B14">
        <v>22.92</v>
      </c>
    </row>
    <row spans="1:3" r="15">
      <c s="3" t="s" r="A15">
        <v>321</v>
      </c>
    </row>
    <row spans="1:3" r="16">
      <c s="4" t="s" r="A16">
        <v>322</v>
      </c>
      <c s="7" t="n" r="B16">
        <v>41606</v>
      </c>
      <c s="7" t="n" r="C16">
        <v>42324</v>
      </c>
    </row>
    <row spans="1:3" r="17">
      <c s="4" t="s" r="A17">
        <v>317</v>
      </c>
      <c s="7" t="n" r="B17">
        <v>91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3</v>
      </c>
      <c s="2" t="s" r="B1">
        <v>75</v>
      </c>
      <c s="2" t="s" r="D1">
        <v>1</v>
      </c>
    </row>
    <row spans="1:6" r="2">
      <c s="2" t="s" r="B2">
        <v>2</v>
      </c>
      <c s="2" t="s" r="C2">
        <v>76</v>
      </c>
      <c s="2" t="s" r="D2">
        <v>2</v>
      </c>
      <c s="2" t="s" r="E2">
        <v>76</v>
      </c>
      <c s="2" t="s" r="F2">
        <v>25</v>
      </c>
    </row>
    <row spans="1:6" r="3">
      <c s="3" t="s" r="A3">
        <v>324</v>
      </c>
    </row>
    <row spans="1:6" r="4">
      <c s="4" t="s" r="A4">
        <v>78</v>
      </c>
      <c s="7" t="n" r="B4">
        <v>208888</v>
      </c>
      <c s="7" t="n" r="C4">
        <v>233777</v>
      </c>
      <c s="7" t="n" r="D4">
        <v>634522</v>
      </c>
      <c s="7" t="n" r="E4">
        <v>666980</v>
      </c>
    </row>
    <row spans="1:6" r="5">
      <c s="4" t="s" r="A5">
        <v>36</v>
      </c>
      <c s="5" t="n" r="B5">
        <v>371036</v>
      </c>
      <c s="5" t="n" r="C5">
        <v>312176</v>
      </c>
      <c s="5" t="n" r="D5">
        <v>371036</v>
      </c>
      <c s="5" t="n" r="E5">
        <v>312176</v>
      </c>
      <c s="7" t="n" r="F5">
        <v>309931</v>
      </c>
    </row>
    <row spans="1:6" r="6">
      <c s="4" t="s" r="A6">
        <v>41</v>
      </c>
      <c s="5" t="n" r="B6">
        <v>1213193</v>
      </c>
      <c s="5" t="n" r="C6">
        <v>1188240</v>
      </c>
      <c s="5" t="n" r="D6">
        <v>1213193</v>
      </c>
      <c s="5" t="n" r="E6">
        <v>1188240</v>
      </c>
      <c s="7" t="n" r="F6">
        <v>1179157</v>
      </c>
    </row>
    <row spans="1:6" r="7">
      <c s="4" t="s" r="A7">
        <v>325</v>
      </c>
    </row>
    <row spans="1:6" r="8">
      <c s="3" t="s" r="A8">
        <v>324</v>
      </c>
    </row>
    <row spans="1:6" r="9">
      <c s="4" t="s" r="A9">
        <v>78</v>
      </c>
      <c s="5" t="n" r="B9">
        <v>268902</v>
      </c>
      <c s="5" t="n" r="C9">
        <v>304096</v>
      </c>
      <c s="5" t="n" r="D9">
        <v>830320</v>
      </c>
      <c s="5" t="n" r="E9">
        <v>858437</v>
      </c>
    </row>
    <row spans="1:6" r="10">
      <c s="4" t="s" r="A10">
        <v>326</v>
      </c>
    </row>
    <row spans="1:6" r="11">
      <c s="3" t="s" r="A11">
        <v>324</v>
      </c>
    </row>
    <row spans="1:6" r="12">
      <c s="4" t="s" r="A12">
        <v>78</v>
      </c>
      <c s="5" t="n" r="B12">
        <v>-60014</v>
      </c>
      <c s="5" t="n" r="C12">
        <v>-70319</v>
      </c>
      <c s="5" t="n" r="D12">
        <v>-195798</v>
      </c>
      <c s="5" t="n" r="E12">
        <v>-191457</v>
      </c>
    </row>
    <row spans="1:6" r="13">
      <c s="4" t="s" r="A13">
        <v>327</v>
      </c>
    </row>
    <row spans="1:6" r="14">
      <c s="3" t="s" r="A14">
        <v>324</v>
      </c>
    </row>
    <row spans="1:6" r="15">
      <c s="4" t="s" r="A15">
        <v>78</v>
      </c>
      <c s="5" t="n" r="B15">
        <v>166768</v>
      </c>
      <c s="5" t="n" r="C15">
        <v>185867</v>
      </c>
      <c s="5" t="n" r="D15">
        <v>499230</v>
      </c>
      <c s="5" t="n" r="E15">
        <v>527751</v>
      </c>
    </row>
    <row spans="1:6" r="16">
      <c s="4" t="s" r="A16">
        <v>36</v>
      </c>
      <c s="5" t="n" r="B16">
        <v>325942</v>
      </c>
      <c s="5" t="n" r="C16">
        <v>263769</v>
      </c>
      <c s="5" t="n" r="D16">
        <v>325942</v>
      </c>
      <c s="5" t="n" r="E16">
        <v>263769</v>
      </c>
    </row>
    <row spans="1:6" r="17">
      <c s="4" t="s" r="A17">
        <v>41</v>
      </c>
      <c s="5" t="n" r="B17">
        <v>903317</v>
      </c>
      <c s="5" t="n" r="C17">
        <v>872475</v>
      </c>
      <c s="5" t="n" r="D17">
        <v>903317</v>
      </c>
      <c s="5" t="n" r="E17">
        <v>872475</v>
      </c>
    </row>
    <row spans="1:6" r="18">
      <c s="4" t="s" r="A18">
        <v>328</v>
      </c>
    </row>
    <row spans="1:6" r="19">
      <c s="3" t="s" r="A19">
        <v>324</v>
      </c>
    </row>
    <row spans="1:6" r="20">
      <c s="4" t="s" r="A20">
        <v>78</v>
      </c>
      <c s="5" t="n" r="B20">
        <v>194642</v>
      </c>
      <c s="5" t="n" r="C20">
        <v>217304</v>
      </c>
      <c s="5" t="n" r="D20">
        <v>588662</v>
      </c>
      <c s="5" t="n" r="E20">
        <v>607991</v>
      </c>
    </row>
    <row spans="1:6" r="21">
      <c s="4" t="s" r="A21">
        <v>329</v>
      </c>
    </row>
    <row spans="1:6" r="22">
      <c s="3" t="s" r="A22">
        <v>324</v>
      </c>
    </row>
    <row spans="1:6" r="23">
      <c s="4" t="s" r="A23">
        <v>78</v>
      </c>
      <c s="5" t="n" r="B23">
        <v>-27874</v>
      </c>
      <c s="5" t="n" r="C23">
        <v>-31437</v>
      </c>
      <c s="5" t="n" r="D23">
        <v>-89432</v>
      </c>
      <c s="5" t="n" r="E23">
        <v>-80240</v>
      </c>
    </row>
    <row spans="1:6" r="24">
      <c s="4" t="s" r="A24">
        <v>330</v>
      </c>
    </row>
    <row spans="1:6" r="25">
      <c s="3" t="s" r="A25">
        <v>324</v>
      </c>
    </row>
    <row spans="1:6" r="26">
      <c s="4" t="s" r="A26">
        <v>78</v>
      </c>
      <c s="5" t="n" r="B26">
        <v>18865</v>
      </c>
      <c s="5" t="n" r="C26">
        <v>23350</v>
      </c>
      <c s="5" t="n" r="D26">
        <v>63985</v>
      </c>
      <c s="5" t="n" r="E26">
        <v>67688</v>
      </c>
    </row>
    <row spans="1:6" r="27">
      <c s="4" t="s" r="A27">
        <v>36</v>
      </c>
      <c s="5" t="n" r="B27">
        <v>25039</v>
      </c>
      <c s="5" t="n" r="C27">
        <v>27444</v>
      </c>
      <c s="5" t="n" r="D27">
        <v>25039</v>
      </c>
      <c s="5" t="n" r="E27">
        <v>27444</v>
      </c>
    </row>
    <row spans="1:6" r="28">
      <c s="4" t="s" r="A28">
        <v>41</v>
      </c>
      <c s="5" t="n" r="B28">
        <v>133019</v>
      </c>
      <c s="5" t="n" r="C28">
        <v>128430</v>
      </c>
      <c s="5" t="n" r="D28">
        <v>133019</v>
      </c>
      <c s="5" t="n" r="E28">
        <v>128430</v>
      </c>
    </row>
    <row spans="1:6" r="29">
      <c s="4" t="s" r="A29">
        <v>331</v>
      </c>
    </row>
    <row spans="1:6" r="30">
      <c s="3" t="s" r="A30">
        <v>324</v>
      </c>
    </row>
    <row spans="1:6" r="31">
      <c s="4" t="s" r="A31">
        <v>78</v>
      </c>
      <c s="5" t="n" r="B31">
        <v>33880</v>
      </c>
      <c s="5" t="n" r="C31">
        <v>40371</v>
      </c>
      <c s="5" t="n" r="D31">
        <v>113042</v>
      </c>
      <c s="5" t="n" r="E31">
        <v>115096</v>
      </c>
    </row>
    <row spans="1:6" r="32">
      <c s="4" t="s" r="A32">
        <v>332</v>
      </c>
    </row>
    <row spans="1:6" r="33">
      <c s="3" t="s" r="A33">
        <v>324</v>
      </c>
    </row>
    <row spans="1:6" r="34">
      <c s="4" t="s" r="A34">
        <v>78</v>
      </c>
      <c s="5" t="n" r="B34">
        <v>-15015</v>
      </c>
      <c s="5" t="n" r="C34">
        <v>-17021</v>
      </c>
      <c s="5" t="n" r="D34">
        <v>-49057</v>
      </c>
      <c s="5" t="n" r="E34">
        <v>-47408</v>
      </c>
    </row>
    <row spans="1:6" r="35">
      <c s="4" t="s" r="A35">
        <v>333</v>
      </c>
    </row>
    <row spans="1:6" r="36">
      <c s="3" t="s" r="A36">
        <v>324</v>
      </c>
    </row>
    <row spans="1:6" r="37">
      <c s="4" t="s" r="A37">
        <v>78</v>
      </c>
      <c s="5" t="n" r="B37">
        <v>23255</v>
      </c>
      <c s="5" t="n" r="C37">
        <v>24560</v>
      </c>
      <c s="5" t="n" r="D37">
        <v>71307</v>
      </c>
      <c s="5" t="n" r="E37">
        <v>71541</v>
      </c>
    </row>
    <row spans="1:6" r="38">
      <c s="4" t="s" r="A38">
        <v>36</v>
      </c>
      <c s="5" t="n" r="B38">
        <v>20055</v>
      </c>
      <c s="5" t="n" r="C38">
        <v>20963</v>
      </c>
      <c s="5" t="n" r="D38">
        <v>20055</v>
      </c>
      <c s="5" t="n" r="E38">
        <v>20963</v>
      </c>
    </row>
    <row spans="1:6" r="39">
      <c s="4" t="s" r="A39">
        <v>41</v>
      </c>
      <c s="5" t="n" r="B39">
        <v>176857</v>
      </c>
      <c s="5" t="n" r="C39">
        <v>187335</v>
      </c>
      <c s="5" t="n" r="D39">
        <v>176857</v>
      </c>
      <c s="5" t="n" r="E39">
        <v>187335</v>
      </c>
    </row>
    <row spans="1:6" r="40">
      <c s="4" t="s" r="A40">
        <v>334</v>
      </c>
    </row>
    <row spans="1:6" r="41">
      <c s="3" t="s" r="A41">
        <v>324</v>
      </c>
    </row>
    <row spans="1:6" r="42">
      <c s="4" t="s" r="A42">
        <v>78</v>
      </c>
      <c s="5" t="n" r="B42">
        <v>40380</v>
      </c>
      <c s="5" t="n" r="C42">
        <v>46421</v>
      </c>
      <c s="5" t="n" r="D42">
        <v>128616</v>
      </c>
      <c s="5" t="n" r="E42">
        <v>135350</v>
      </c>
    </row>
    <row spans="1:6" r="43">
      <c s="4" t="s" r="A43">
        <v>335</v>
      </c>
    </row>
    <row spans="1:6" r="44">
      <c s="3" t="s" r="A44">
        <v>324</v>
      </c>
    </row>
    <row spans="1:6" r="45">
      <c s="4" t="s" r="A45">
        <v>78</v>
      </c>
      <c s="7" t="n" r="B45">
        <v>-17125</v>
      </c>
      <c s="7" t="n" r="C45">
        <v>-21861</v>
      </c>
      <c s="7" t="n" r="D45">
        <v>-57309</v>
      </c>
      <c s="7" t="n" r="E45">
        <v>-638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spans="1:6" r="1">
      <c s="1" t="s" r="A1">
        <v>336</v>
      </c>
      <c s="2" t="s" r="C1">
        <v>75</v>
      </c>
      <c s="2" t="s" r="E1">
        <v>1</v>
      </c>
    </row>
    <row spans="1:6" r="2">
      <c s="2" t="s" r="C2">
        <v>2</v>
      </c>
      <c s="2" t="s" r="D2">
        <v>76</v>
      </c>
      <c s="2" t="s" r="E2">
        <v>2</v>
      </c>
      <c s="2" t="s" r="F2">
        <v>76</v>
      </c>
    </row>
    <row spans="1:6" r="3">
      <c s="3" t="s" r="A3">
        <v>337</v>
      </c>
    </row>
    <row spans="1:6" r="4">
      <c s="4" t="s" r="A4">
        <v>78</v>
      </c>
      <c s="7" t="n" r="C4">
        <v>208888</v>
      </c>
      <c s="7" t="n" r="D4">
        <v>233777</v>
      </c>
      <c s="7" t="n" r="E4">
        <v>634522</v>
      </c>
      <c s="7" t="n" r="F4">
        <v>666980</v>
      </c>
    </row>
    <row spans="1:6" r="5">
      <c s="4" t="s" r="A5">
        <v>338</v>
      </c>
      <c s="4" t="s" r="C5">
        <v>339</v>
      </c>
      <c s="4" t="s" r="D5">
        <v>339</v>
      </c>
      <c s="4" t="s" r="E5">
        <v>339</v>
      </c>
      <c s="4" t="s" r="F5">
        <v>339</v>
      </c>
    </row>
    <row spans="1:6" r="6">
      <c s="4" t="s" r="A6">
        <v>340</v>
      </c>
    </row>
    <row spans="1:6" r="7">
      <c s="3" t="s" r="A7">
        <v>337</v>
      </c>
    </row>
    <row spans="1:6" r="8">
      <c s="4" t="s" r="A8">
        <v>78</v>
      </c>
      <c s="7" t="n" r="C8">
        <v>126268</v>
      </c>
      <c s="7" t="n" r="D8">
        <v>145834</v>
      </c>
      <c s="7" t="n" r="E8">
        <v>378251</v>
      </c>
      <c s="7" t="n" r="F8">
        <v>412994</v>
      </c>
    </row>
    <row spans="1:6" r="9">
      <c s="4" t="s" r="A9">
        <v>338</v>
      </c>
      <c s="4" t="s" r="C9">
        <v>341</v>
      </c>
      <c s="4" t="s" r="D9">
        <v>342</v>
      </c>
      <c s="4" t="s" r="E9">
        <v>341</v>
      </c>
      <c s="4" t="s" r="F9">
        <v>342</v>
      </c>
    </row>
    <row spans="1:6" r="10">
      <c s="4" t="s" r="A10">
        <v>343</v>
      </c>
    </row>
    <row spans="1:6" r="11">
      <c s="3" t="s" r="A11">
        <v>337</v>
      </c>
    </row>
    <row spans="1:6" r="12">
      <c s="4" t="s" r="A12">
        <v>78</v>
      </c>
      <c s="7" t="n" r="C12">
        <v>17905</v>
      </c>
      <c s="7" t="n" r="D12">
        <v>21214</v>
      </c>
      <c s="7" t="n" r="E12">
        <v>59531</v>
      </c>
      <c s="7" t="n" r="F12">
        <v>62620</v>
      </c>
    </row>
    <row spans="1:6" r="13">
      <c s="4" t="s" r="A13">
        <v>338</v>
      </c>
      <c s="4" t="s" r="C13">
        <v>344</v>
      </c>
      <c s="4" t="s" r="D13">
        <v>344</v>
      </c>
      <c s="4" t="s" r="E13">
        <v>344</v>
      </c>
      <c s="4" t="s" r="F13">
        <v>344</v>
      </c>
    </row>
    <row spans="1:6" r="14">
      <c s="4" t="s" r="A14">
        <v>345</v>
      </c>
    </row>
    <row spans="1:6" r="15">
      <c s="3" t="s" r="A15">
        <v>337</v>
      </c>
    </row>
    <row spans="1:6" r="16">
      <c s="4" t="s" r="A16">
        <v>78</v>
      </c>
      <c s="7" t="n" r="C16">
        <v>16210</v>
      </c>
      <c s="7" t="n" r="D16">
        <v>16617</v>
      </c>
      <c s="7" t="n" r="E16">
        <v>51457</v>
      </c>
      <c s="7" t="n" r="F16">
        <v>50852</v>
      </c>
    </row>
    <row spans="1:6" r="17">
      <c s="4" t="s" r="A17">
        <v>338</v>
      </c>
      <c s="4" t="s" r="C17">
        <v>346</v>
      </c>
      <c s="4" t="s" r="D17">
        <v>347</v>
      </c>
      <c s="4" t="s" r="E17">
        <v>346</v>
      </c>
      <c s="4" t="s" r="F17">
        <v>346</v>
      </c>
    </row>
    <row spans="1:6" r="18">
      <c s="4" t="s" r="A18">
        <v>348</v>
      </c>
    </row>
    <row spans="1:6" r="19">
      <c s="3" t="s" r="A19">
        <v>337</v>
      </c>
    </row>
    <row spans="1:6" r="20">
      <c s="4" t="s" r="A20">
        <v>78</v>
      </c>
      <c s="7" t="n" r="C20">
        <v>13467</v>
      </c>
      <c s="7" t="n" r="D20">
        <v>14417</v>
      </c>
      <c s="7" t="n" r="E20">
        <v>45003</v>
      </c>
      <c s="7" t="n" r="F20">
        <v>45616</v>
      </c>
    </row>
    <row spans="1:6" r="21">
      <c s="4" t="s" r="A21">
        <v>338</v>
      </c>
      <c s="4" t="s" r="C21">
        <v>349</v>
      </c>
      <c s="4" t="s" r="D21">
        <v>349</v>
      </c>
      <c s="4" t="s" r="E21">
        <v>347</v>
      </c>
      <c s="4" t="s" r="F21">
        <v>347</v>
      </c>
    </row>
    <row spans="1:6" r="22">
      <c s="4" t="s" r="A22">
        <v>350</v>
      </c>
    </row>
    <row spans="1:6" r="23">
      <c s="3" t="s" r="A23">
        <v>337</v>
      </c>
    </row>
    <row spans="1:6" r="24">
      <c s="4" t="s" r="A24">
        <v>78</v>
      </c>
      <c s="7" t="n" r="C24">
        <v>11009</v>
      </c>
      <c s="7" t="n" r="D24">
        <v>12397</v>
      </c>
      <c s="7" t="n" r="E24">
        <v>38699</v>
      </c>
      <c s="7" t="n" r="F24">
        <v>34513</v>
      </c>
    </row>
    <row spans="1:6" r="25">
      <c s="4" t="s" r="A25">
        <v>338</v>
      </c>
      <c s="4" t="s" r="C25">
        <v>351</v>
      </c>
      <c s="4" t="s" r="D25">
        <v>351</v>
      </c>
      <c s="4" t="s" r="E25">
        <v>349</v>
      </c>
      <c s="4" t="s" r="F25">
        <v>351</v>
      </c>
    </row>
    <row spans="1:6" r="26">
      <c s="4" t="s" r="A26">
        <v>352</v>
      </c>
    </row>
    <row spans="1:6" r="27">
      <c s="3" t="s" r="A27">
        <v>337</v>
      </c>
    </row>
    <row spans="1:6" r="28">
      <c s="4" t="s" r="A28">
        <v>78</v>
      </c>
      <c s="7" t="n" r="C28">
        <v>7013</v>
      </c>
      <c s="7" t="n" r="D28">
        <v>8962</v>
      </c>
      <c s="7" t="n" r="E28">
        <v>18424</v>
      </c>
      <c s="7" t="n" r="F28">
        <v>22543</v>
      </c>
    </row>
    <row spans="1:6" r="29">
      <c s="4" t="s" r="A29">
        <v>338</v>
      </c>
      <c s="4" t="s" r="C29">
        <v>353</v>
      </c>
      <c s="4" t="s" r="D29">
        <v>354</v>
      </c>
      <c s="4" t="s" r="E29">
        <v>353</v>
      </c>
      <c s="4" t="s" r="F29">
        <v>353</v>
      </c>
    </row>
    <row spans="1:6" r="30">
      <c s="4" t="s" r="A30">
        <v>355</v>
      </c>
    </row>
    <row spans="1:6" r="31">
      <c s="3" t="s" r="A31">
        <v>337</v>
      </c>
    </row>
    <row spans="1:6" r="32">
      <c s="4" t="s" r="A32">
        <v>78</v>
      </c>
      <c s="4" t="s" r="B32">
        <v>356</v>
      </c>
      <c s="7" t="n" r="C32">
        <v>17016</v>
      </c>
      <c s="7" t="n" r="D32">
        <v>14336</v>
      </c>
      <c s="7" t="n" r="E32">
        <v>43157</v>
      </c>
      <c s="7" t="n" r="F32">
        <v>37842</v>
      </c>
    </row>
    <row spans="1:6" r="33">
      <c s="4" t="s" r="A33">
        <v>338</v>
      </c>
      <c s="4" t="s" r="B33">
        <v>356</v>
      </c>
      <c s="4" t="s" r="C33">
        <v>344</v>
      </c>
      <c s="4" t="s" r="D33">
        <v>347</v>
      </c>
      <c s="4" t="s" r="E33">
        <v>347</v>
      </c>
      <c s="4" t="s" r="F33">
        <v>349</v>
      </c>
    </row>
    <row spans="1:6" r="34">
      <c t="n" r="A34"/>
    </row>
    <row spans="1:6" r="35">
      <c s="4" t="s" r="A35">
        <v>356</v>
      </c>
      <c s="4" t="s" r="B35">
        <v>357</v>
      </c>
    </row>
  </sheetData>
  <mergeCells count="5">
    <mergeCell ref="A1:B2"/>
    <mergeCell ref="C1:D1"/>
    <mergeCell ref="E1:F1"/>
    <mergeCell ref="A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208888</v>
      </c>
      <c s="7" t="n" r="C4">
        <v>233777</v>
      </c>
      <c s="7" t="n" r="D4">
        <v>634522</v>
      </c>
      <c s="7" t="n" r="E4">
        <v>666980</v>
      </c>
    </row>
    <row spans="1:5" r="5">
      <c s="4" t="s" r="A5">
        <v>79</v>
      </c>
      <c s="5" t="n" r="B5">
        <v>147252</v>
      </c>
      <c s="5" t="n" r="C5">
        <v>159045</v>
      </c>
      <c s="5" t="n" r="D5">
        <v>439536</v>
      </c>
      <c s="5" t="n" r="E5">
        <v>460363</v>
      </c>
    </row>
    <row spans="1:5" r="6">
      <c s="4" t="s" r="A6">
        <v>80</v>
      </c>
      <c s="5" t="n" r="B6">
        <v>61636</v>
      </c>
      <c s="5" t="n" r="C6">
        <v>74732</v>
      </c>
      <c s="5" t="n" r="D6">
        <v>194986</v>
      </c>
      <c s="5" t="n" r="E6">
        <v>206617</v>
      </c>
    </row>
    <row spans="1:5" r="7">
      <c s="3" t="s" r="A7">
        <v>81</v>
      </c>
    </row>
    <row spans="1:5" r="8">
      <c s="4" t="s" r="A8">
        <v>82</v>
      </c>
      <c s="5" t="n" r="B8">
        <v>34669</v>
      </c>
      <c s="5" t="n" r="C8">
        <v>33897</v>
      </c>
      <c s="5" t="n" r="D8">
        <v>98282</v>
      </c>
      <c s="5" t="n" r="E8">
        <v>99518</v>
      </c>
    </row>
    <row spans="1:5" r="9">
      <c s="4" t="s" r="A9">
        <v>83</v>
      </c>
      <c s="5" t="n" r="B9">
        <v>13745</v>
      </c>
      <c s="5" t="n" r="C9">
        <v>13864</v>
      </c>
      <c s="5" t="n" r="D9">
        <v>40644</v>
      </c>
      <c s="5" t="n" r="E9">
        <v>39565</v>
      </c>
    </row>
    <row spans="1:5" r="10">
      <c s="4" t="s" r="A10">
        <v>84</v>
      </c>
      <c s="5" t="n" r="B10">
        <v>1828</v>
      </c>
      <c s="5" t="n" r="C10">
        <v>1987</v>
      </c>
      <c s="5" t="n" r="D10">
        <v>5630</v>
      </c>
      <c s="5" t="n" r="E10">
        <v>5960</v>
      </c>
    </row>
    <row spans="1:5" r="11">
      <c s="4" t="s" r="A11">
        <v>85</v>
      </c>
      <c s="5" t="n" r="B11">
        <v>1421</v>
      </c>
      <c s="5" t="n" r="C11">
        <v>-20</v>
      </c>
      <c s="5" t="n" r="D11">
        <v>1556</v>
      </c>
      <c s="5" t="n" r="E11">
        <v>-916</v>
      </c>
    </row>
    <row spans="1:5" r="12">
      <c s="4" t="s" r="A12">
        <v>86</v>
      </c>
      <c s="5" t="n" r="B12">
        <v>51663</v>
      </c>
      <c s="5" t="n" r="C12">
        <v>49728</v>
      </c>
      <c s="5" t="n" r="D12">
        <v>146112</v>
      </c>
      <c s="5" t="n" r="E12">
        <v>144127</v>
      </c>
    </row>
    <row spans="1:5" r="13">
      <c s="4" t="s" r="A13">
        <v>87</v>
      </c>
      <c s="5" t="n" r="B13">
        <v>9973</v>
      </c>
      <c s="5" t="n" r="C13">
        <v>25004</v>
      </c>
      <c s="5" t="n" r="D13">
        <v>48874</v>
      </c>
      <c s="5" t="n" r="E13">
        <v>62490</v>
      </c>
    </row>
    <row spans="1:5" r="14">
      <c s="4" t="s" r="A14">
        <v>88</v>
      </c>
      <c s="5" t="n" r="B14">
        <v>255</v>
      </c>
      <c s="5" t="n" r="C14">
        <v>1300</v>
      </c>
      <c s="5" t="n" r="D14">
        <v>-1426</v>
      </c>
      <c s="5" t="n" r="E14">
        <v>309</v>
      </c>
    </row>
    <row spans="1:5" r="15">
      <c s="4" t="s" r="A15">
        <v>89</v>
      </c>
      <c s="5" t="n" r="B15">
        <v>10228</v>
      </c>
      <c s="5" t="n" r="C15">
        <v>26304</v>
      </c>
      <c s="5" t="n" r="D15">
        <v>47448</v>
      </c>
      <c s="5" t="n" r="E15">
        <v>62799</v>
      </c>
    </row>
    <row spans="1:5" r="16">
      <c s="4" t="s" r="A16">
        <v>90</v>
      </c>
      <c s="5" t="n" r="B16">
        <v>6593</v>
      </c>
      <c s="5" t="n" r="C16">
        <v>6172</v>
      </c>
      <c s="5" t="n" r="D16">
        <v>16179</v>
      </c>
      <c s="5" t="n" r="E16">
        <v>14370</v>
      </c>
    </row>
    <row spans="1:5" r="17">
      <c s="4" t="s" r="A17">
        <v>91</v>
      </c>
      <c s="5" t="n" r="B17">
        <v>3635</v>
      </c>
      <c s="5" t="n" r="C17">
        <v>20132</v>
      </c>
      <c s="5" t="n" r="D17">
        <v>31269</v>
      </c>
      <c s="5" t="n" r="E17">
        <v>48429</v>
      </c>
    </row>
    <row spans="1:5" r="18">
      <c s="4" t="s" r="A18">
        <v>92</v>
      </c>
      <c s="5" t="n" r="B18">
        <v>798</v>
      </c>
      <c s="5" t="n" r="C18">
        <v>705</v>
      </c>
      <c s="5" t="n" r="D18">
        <v>2222</v>
      </c>
      <c s="5" t="n" r="E18">
        <v>1415</v>
      </c>
    </row>
    <row spans="1:5" r="19">
      <c s="4" t="s" r="A19">
        <v>93</v>
      </c>
      <c s="7" t="n" r="B19">
        <v>2837</v>
      </c>
      <c s="7" t="n" r="C19">
        <v>19427</v>
      </c>
      <c s="7" t="n" r="D19">
        <v>29047</v>
      </c>
      <c s="7" t="n" r="E19">
        <v>47014</v>
      </c>
    </row>
    <row spans="1:5" r="20">
      <c s="3" t="s" r="A20">
        <v>94</v>
      </c>
    </row>
    <row spans="1:5" r="21">
      <c s="4" t="s" r="A21">
        <v>95</v>
      </c>
      <c s="9" t="n" r="B21">
        <v>0.06</v>
      </c>
      <c s="9" t="n" r="C21">
        <v>0.41</v>
      </c>
      <c s="9" t="n" r="D21">
        <v>0.6</v>
      </c>
      <c s="7" t="n" r="E21">
        <v>1</v>
      </c>
    </row>
    <row spans="1:5" r="22">
      <c s="4" t="s" r="A22">
        <v>96</v>
      </c>
      <c s="9" t="n" r="B22">
        <v>0.06</v>
      </c>
      <c s="9" t="n" r="C22">
        <v>0.4</v>
      </c>
      <c s="9" t="n" r="D22">
        <v>0.59</v>
      </c>
      <c s="9" t="n" r="E22">
        <v>0.97</v>
      </c>
    </row>
    <row spans="1:5" r="23">
      <c s="3" t="s" r="A23">
        <v>97</v>
      </c>
    </row>
    <row spans="1:5" r="24">
      <c s="4" t="s" r="A24">
        <v>95</v>
      </c>
      <c s="5" t="n" r="B24">
        <v>48586</v>
      </c>
      <c s="5" t="n" r="C24">
        <v>47548</v>
      </c>
      <c s="5" t="n" r="D24">
        <v>48114</v>
      </c>
      <c s="5" t="n" r="E24">
        <v>47047</v>
      </c>
    </row>
    <row spans="1:5" r="25">
      <c s="4" t="s" r="A25">
        <v>96</v>
      </c>
      <c s="5" t="n" r="B25">
        <v>49564</v>
      </c>
      <c s="5" t="n" r="C25">
        <v>48736</v>
      </c>
      <c s="5" t="n" r="D25">
        <v>49351</v>
      </c>
      <c s="5" t="n" r="E25">
        <v>48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spans="1:6" r="1">
      <c s="1" t="s" r="A1">
        <v>358</v>
      </c>
      <c s="2" t="s" r="C1">
        <v>75</v>
      </c>
      <c s="2" t="s" r="E1">
        <v>1</v>
      </c>
    </row>
    <row spans="1:6" r="2">
      <c s="2" t="s" r="C2">
        <v>2</v>
      </c>
      <c s="2" t="s" r="D2">
        <v>76</v>
      </c>
      <c s="2" t="s" r="E2">
        <v>2</v>
      </c>
      <c s="2" t="s" r="F2">
        <v>76</v>
      </c>
    </row>
    <row spans="1:6" r="3">
      <c s="3" t="s" r="A3">
        <v>337</v>
      </c>
    </row>
    <row spans="1:6" r="4">
      <c s="4" t="s" r="A4">
        <v>338</v>
      </c>
      <c s="4" t="s" r="C4">
        <v>339</v>
      </c>
      <c s="4" t="s" r="D4">
        <v>339</v>
      </c>
      <c s="4" t="s" r="E4">
        <v>339</v>
      </c>
      <c s="4" t="s" r="F4">
        <v>339</v>
      </c>
    </row>
    <row spans="1:6" r="5">
      <c s="4" t="s" r="A5">
        <v>355</v>
      </c>
    </row>
    <row spans="1:6" r="6">
      <c s="3" t="s" r="A6">
        <v>337</v>
      </c>
    </row>
    <row spans="1:6" r="7">
      <c s="4" t="s" r="A7">
        <v>338</v>
      </c>
      <c s="4" t="s" r="B7">
        <v>356</v>
      </c>
      <c s="4" t="s" r="C7">
        <v>344</v>
      </c>
      <c s="4" t="s" r="D7">
        <v>347</v>
      </c>
      <c s="4" t="s" r="E7">
        <v>347</v>
      </c>
      <c s="4" t="s" r="F7">
        <v>349</v>
      </c>
    </row>
    <row spans="1:6" r="8">
      <c s="4" t="s" r="A8">
        <v>359</v>
      </c>
    </row>
    <row spans="1:6" r="9">
      <c s="3" t="s" r="A9">
        <v>337</v>
      </c>
    </row>
    <row spans="1:6" r="10">
      <c s="4" t="s" r="A10">
        <v>338</v>
      </c>
      <c s="4" t="s" r="C10">
        <v>353</v>
      </c>
      <c s="4" t="s" r="D10">
        <v>353</v>
      </c>
      <c s="4" t="s" r="E10">
        <v>353</v>
      </c>
      <c s="4" t="s" r="F10">
        <v>353</v>
      </c>
    </row>
    <row spans="1:6" r="11">
      <c t="n" r="A11"/>
    </row>
    <row spans="1:6" r="12">
      <c s="4" t="s" r="A12">
        <v>356</v>
      </c>
      <c s="4" t="s" r="B12">
        <v>357</v>
      </c>
    </row>
  </sheetData>
  <mergeCells count="5">
    <mergeCell ref="A1:B2"/>
    <mergeCell ref="C1:D1"/>
    <mergeCell ref="E1:F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360</v>
      </c>
      <c s="2" t="s" r="B1">
        <v>1</v>
      </c>
    </row>
    <row spans="1:2" r="2">
      <c s="2" t="s" r="B2">
        <v>237</v>
      </c>
    </row>
    <row spans="1:2" r="3">
      <c s="3" t="s" r="A3">
        <v>361</v>
      </c>
    </row>
    <row spans="1:2" r="4">
      <c s="4" t="s" r="A4">
        <v>362</v>
      </c>
      <c s="7" t="n" r="B4">
        <v>30</v>
      </c>
    </row>
    <row spans="1:2" r="5">
      <c s="4" t="s" r="A5">
        <v>363</v>
      </c>
    </row>
    <row spans="1:2" r="6">
      <c s="3" t="s" r="A6">
        <v>361</v>
      </c>
    </row>
    <row spans="1:2" r="7">
      <c s="4" t="s" r="A7">
        <v>364</v>
      </c>
      <c s="4" t="s" r="B7">
        <v>365</v>
      </c>
    </row>
    <row spans="1:2" r="8">
      <c s="4" t="s" r="A8">
        <v>366</v>
      </c>
      <c s="4" t="s" r="B8">
        <v>367</v>
      </c>
    </row>
    <row spans="1:2" r="9">
      <c s="4" t="s" r="A9">
        <v>368</v>
      </c>
      <c s="4" t="s" r="B9">
        <v>369</v>
      </c>
    </row>
    <row spans="1:2" r="10">
      <c s="4" t="s" r="A10">
        <v>370</v>
      </c>
    </row>
    <row spans="1:2" r="11">
      <c s="3" t="s" r="A11">
        <v>361</v>
      </c>
    </row>
    <row spans="1:2" r="12">
      <c s="4" t="s" r="A12">
        <v>364</v>
      </c>
      <c s="4" t="s" r="B12">
        <v>371</v>
      </c>
    </row>
    <row spans="1:2" r="13">
      <c s="4" t="s" r="A13">
        <v>366</v>
      </c>
      <c s="4" t="s" r="B13">
        <v>372</v>
      </c>
    </row>
    <row spans="1:2" r="14">
      <c s="4" t="s" r="A14">
        <v>368</v>
      </c>
      <c s="4" t="s" r="B14">
        <v>373</v>
      </c>
    </row>
    <row spans="1:2" r="15">
      <c s="4" t="s" r="A15">
        <v>374</v>
      </c>
      <c s="4" t="s" r="B15">
        <v>375</v>
      </c>
    </row>
    <row spans="1:2" r="16">
      <c s="4" t="s" r="A16">
        <v>376</v>
      </c>
      <c s="4" t="s" r="B16">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6"/>
    <col customWidth="1" max="11" min="11" width="26"/>
  </cols>
  <sheetData>
    <row spans="1:11" r="1">
      <c s="1" t="s" r="A1">
        <v>378</v>
      </c>
      <c s="2" t="s" r="B1">
        <v>75</v>
      </c>
      <c s="2" t="s" r="D1">
        <v>1</v>
      </c>
      <c t="n" r="G1"/>
      <c t="n" r="J1"/>
    </row>
    <row spans="1:11" r="2">
      <c s="2" t="s" r="B2">
        <v>237</v>
      </c>
      <c s="2" t="s" r="C2">
        <v>379</v>
      </c>
      <c s="2" t="s" r="D2">
        <v>237</v>
      </c>
      <c s="2" t="s" r="E2">
        <v>379</v>
      </c>
      <c s="2" t="s" r="F2">
        <v>380</v>
      </c>
      <c s="2" t="s" r="G2">
        <v>381</v>
      </c>
      <c s="2" t="s" r="H2">
        <v>382</v>
      </c>
      <c s="2" t="s" r="I2">
        <v>383</v>
      </c>
      <c s="2" t="s" r="J2">
        <v>384</v>
      </c>
      <c s="2" t="s" r="K2">
        <v>385</v>
      </c>
    </row>
    <row spans="1:11" r="3">
      <c s="4" t="s" r="A3">
        <v>386</v>
      </c>
    </row>
    <row spans="1:11" r="4">
      <c s="3" t="s" r="A4">
        <v>387</v>
      </c>
    </row>
    <row spans="1:11" r="5">
      <c s="4" t="s" r="A5">
        <v>388</v>
      </c>
      <c s="7" t="n" r="B5">
        <v>5000</v>
      </c>
      <c s="7" t="n" r="D5">
        <v>5000</v>
      </c>
    </row>
    <row spans="1:11" r="6">
      <c s="4" t="s" r="A6">
        <v>389</v>
      </c>
      <c s="4" t="s" r="D6">
        <v>390</v>
      </c>
    </row>
    <row spans="1:11" r="7">
      <c s="4" t="s" r="A7">
        <v>391</v>
      </c>
    </row>
    <row spans="1:11" r="8">
      <c s="3" t="s" r="A8">
        <v>387</v>
      </c>
    </row>
    <row spans="1:11" r="9">
      <c s="4" t="s" r="A9">
        <v>392</v>
      </c>
      <c s="4" t="s" r="D9">
        <v>393</v>
      </c>
    </row>
    <row spans="1:11" r="10">
      <c s="4" t="s" r="A10">
        <v>394</v>
      </c>
      <c s="4" t="s" r="D10">
        <v>395</v>
      </c>
    </row>
    <row spans="1:11" r="11">
      <c s="4" t="s" r="A11">
        <v>396</v>
      </c>
      <c s="7" t="n" r="D11">
        <v>1000</v>
      </c>
      <c s="7" t="n" r="E11">
        <v>1000</v>
      </c>
    </row>
    <row spans="1:11" r="12">
      <c s="3" t="s" r="A12">
        <v>397</v>
      </c>
    </row>
    <row spans="1:11" r="13">
      <c s="4" t="s" r="A13">
        <v>398</v>
      </c>
      <c s="4" t="s" r="B13">
        <v>399</v>
      </c>
      <c s="4" t="s" r="D13">
        <v>399</v>
      </c>
      <c s="4" t="s" r="F13">
        <v>399</v>
      </c>
    </row>
    <row spans="1:11" r="14">
      <c s="3" t="s" r="A14">
        <v>400</v>
      </c>
    </row>
    <row spans="1:11" r="15">
      <c s="4" t="s" r="A15">
        <v>401</v>
      </c>
      <c s="7" t="n" r="B15">
        <v>148631</v>
      </c>
      <c s="7" t="n" r="D15">
        <v>148631</v>
      </c>
      <c s="7" t="n" r="I15">
        <v>159715</v>
      </c>
    </row>
    <row spans="1:11" r="16">
      <c s="4" t="s" r="A16">
        <v>402</v>
      </c>
    </row>
    <row spans="1:11" r="17">
      <c s="3" t="s" r="A17">
        <v>400</v>
      </c>
    </row>
    <row spans="1:11" r="18">
      <c s="4" t="s" r="A18">
        <v>403</v>
      </c>
      <c s="4" t="s" r="D18">
        <v>404</v>
      </c>
    </row>
    <row spans="1:11" r="19">
      <c s="4" t="s" r="A19">
        <v>405</v>
      </c>
      <c s="7" t="n" r="J19">
        <v>3000</v>
      </c>
      <c s="11" t="n" r="K19">
        <v>2</v>
      </c>
    </row>
    <row spans="1:11" r="20">
      <c s="4" t="s" r="A20">
        <v>406</v>
      </c>
      <c s="5" t="n" r="J20">
        <v>3000</v>
      </c>
      <c s="5" t="n" r="K20">
        <v>2</v>
      </c>
    </row>
    <row spans="1:11" r="21">
      <c s="4" t="s" r="A21">
        <v>407</v>
      </c>
      <c s="5" t="n" r="J21">
        <v>3000</v>
      </c>
      <c s="5" t="n" r="K21">
        <v>2</v>
      </c>
    </row>
    <row spans="1:11" r="22">
      <c s="4" t="s" r="A22">
        <v>408</v>
      </c>
      <c s="5" t="n" r="J22">
        <v>3000</v>
      </c>
      <c s="5" t="n" r="K22">
        <v>2</v>
      </c>
    </row>
    <row spans="1:11" r="23">
      <c s="4" t="s" r="A23">
        <v>409</v>
      </c>
      <c s="5" t="n" r="J23">
        <v>3000</v>
      </c>
      <c s="5" t="n" r="K23">
        <v>2</v>
      </c>
    </row>
    <row spans="1:11" r="24">
      <c s="4" t="s" r="A24">
        <v>410</v>
      </c>
      <c s="7" t="n" r="J24">
        <v>3000</v>
      </c>
      <c s="11" t="n" r="K24">
        <v>2</v>
      </c>
    </row>
    <row spans="1:11" r="25">
      <c s="4" t="s" r="A25">
        <v>411</v>
      </c>
      <c s="12" t="n" r="J25">
        <v>0.625</v>
      </c>
      <c s="12" t="n" r="K25">
        <v>0.625</v>
      </c>
    </row>
    <row spans="1:11" r="26">
      <c s="4" t="s" r="A26">
        <v>412</v>
      </c>
      <c s="11" t="n" r="K26">
        <v>8</v>
      </c>
    </row>
    <row spans="1:11" r="27">
      <c s="4" t="s" r="A27">
        <v>413</v>
      </c>
    </row>
    <row spans="1:11" r="28">
      <c s="3" t="s" r="A28">
        <v>387</v>
      </c>
    </row>
    <row spans="1:11" r="29">
      <c s="4" t="s" r="A29">
        <v>396</v>
      </c>
      <c s="5" t="n" r="B29">
        <v>1000</v>
      </c>
      <c s="7" t="n" r="C29">
        <v>1000</v>
      </c>
    </row>
    <row spans="1:11" r="30">
      <c s="4" t="s" r="A30">
        <v>414</v>
      </c>
    </row>
    <row spans="1:11" r="31">
      <c s="3" t="s" r="A31">
        <v>400</v>
      </c>
    </row>
    <row spans="1:11" r="32">
      <c s="4" t="s" r="A32">
        <v>405</v>
      </c>
      <c s="7" t="n" r="G32">
        <v>3000</v>
      </c>
      <c s="11" t="n" r="H32">
        <v>2</v>
      </c>
    </row>
    <row spans="1:11" r="33">
      <c s="4" t="s" r="A33">
        <v>406</v>
      </c>
      <c s="5" t="n" r="G33">
        <v>3000</v>
      </c>
      <c s="5" t="n" r="H33">
        <v>2</v>
      </c>
    </row>
    <row spans="1:11" r="34">
      <c s="4" t="s" r="A34">
        <v>407</v>
      </c>
      <c s="5" t="n" r="G34">
        <v>3000</v>
      </c>
      <c s="5" t="n" r="H34">
        <v>2</v>
      </c>
    </row>
    <row spans="1:11" r="35">
      <c s="4" t="s" r="A35">
        <v>408</v>
      </c>
      <c s="5" t="n" r="G35">
        <v>3000</v>
      </c>
      <c s="5" t="n" r="H35">
        <v>2</v>
      </c>
    </row>
    <row spans="1:11" r="36">
      <c s="4" t="s" r="A36">
        <v>409</v>
      </c>
      <c s="5" t="n" r="G36">
        <v>3000</v>
      </c>
      <c s="5" t="n" r="H36">
        <v>2</v>
      </c>
    </row>
    <row spans="1:11" r="37">
      <c s="4" t="s" r="A37">
        <v>415</v>
      </c>
      <c s="7" t="n" r="G37">
        <v>3000</v>
      </c>
      <c s="11" t="n" r="H37">
        <v>2</v>
      </c>
    </row>
    <row spans="1:11" r="38">
      <c s="4" t="s" r="A38">
        <v>401</v>
      </c>
      <c s="7" t="n" r="B38">
        <v>50000</v>
      </c>
      <c s="7" t="n" r="D38">
        <v>50000</v>
      </c>
      <c s="11" t="n" r="F38">
        <v>33</v>
      </c>
    </row>
  </sheetData>
  <mergeCells count="5">
    <mergeCell ref="A1:A2"/>
    <mergeCell ref="B1:C1"/>
    <mergeCell ref="D1:E1"/>
    <mergeCell ref="G1:H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416</v>
      </c>
      <c s="2" t="s" r="B1">
        <v>1</v>
      </c>
    </row>
    <row spans="1:2" r="2">
      <c s="2" t="s" r="B2">
        <v>237</v>
      </c>
    </row>
    <row spans="1:2" r="3">
      <c s="3" t="s" r="A3">
        <v>417</v>
      </c>
    </row>
    <row spans="1:2" r="4">
      <c s="4" t="s" r="A4">
        <v>418</v>
      </c>
      <c s="7" t="n" r="B4">
        <v>159715</v>
      </c>
    </row>
    <row spans="1:2" r="5">
      <c s="4" t="s" r="A5">
        <v>419</v>
      </c>
      <c s="5" t="n" r="B5">
        <v>230</v>
      </c>
    </row>
    <row spans="1:2" r="6">
      <c s="4" t="s" r="A6">
        <v>420</v>
      </c>
      <c s="5" t="n" r="B6">
        <v>4290</v>
      </c>
    </row>
    <row spans="1:2" r="7">
      <c s="4" t="s" r="A7">
        <v>421</v>
      </c>
      <c s="5" t="n" r="B7">
        <v>-7832</v>
      </c>
    </row>
    <row spans="1:2" r="8">
      <c s="4" t="s" r="A8">
        <v>422</v>
      </c>
      <c s="5" t="n" r="B8">
        <v>-3274</v>
      </c>
    </row>
    <row spans="1:2" r="9">
      <c s="4" t="s" r="A9">
        <v>423</v>
      </c>
      <c s="5" t="n" r="B9">
        <v>-4498</v>
      </c>
    </row>
    <row spans="1:2" r="10">
      <c s="4" t="s" r="A10">
        <v>424</v>
      </c>
      <c s="5" t="n" r="B10">
        <v>148631</v>
      </c>
    </row>
    <row spans="1:2" r="11">
      <c s="3" t="s" r="A11">
        <v>397</v>
      </c>
    </row>
    <row spans="1:2" r="12">
      <c s="4" t="s" r="A12">
        <v>425</v>
      </c>
      <c s="5" t="n" r="B12">
        <v>122780</v>
      </c>
    </row>
    <row spans="1:2" r="13">
      <c s="4" t="s" r="A13">
        <v>426</v>
      </c>
      <c s="5" t="n" r="B13">
        <v>72</v>
      </c>
    </row>
    <row spans="1:2" r="14">
      <c s="4" t="s" r="A14">
        <v>427</v>
      </c>
      <c s="5" t="n" r="B14">
        <v>307</v>
      </c>
    </row>
    <row spans="1:2" r="15">
      <c s="4" t="s" r="A15">
        <v>422</v>
      </c>
      <c s="5" t="n" r="B15">
        <v>-3274</v>
      </c>
    </row>
    <row spans="1:2" r="16">
      <c s="4" t="s" r="A16">
        <v>423</v>
      </c>
      <c s="5" t="n" r="B16">
        <v>-3482</v>
      </c>
    </row>
    <row spans="1:2" r="17">
      <c s="4" t="s" r="A17">
        <v>428</v>
      </c>
      <c s="5" t="n" r="B17">
        <v>116403</v>
      </c>
    </row>
    <row spans="1:2" r="18">
      <c s="4" t="s" r="A18">
        <v>429</v>
      </c>
      <c s="7" t="n" r="B18">
        <v>32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430</v>
      </c>
      <c s="2" t="s" r="B1">
        <v>75</v>
      </c>
    </row>
    <row spans="1:2" r="2">
      <c s="2" t="s" r="B2">
        <v>2</v>
      </c>
    </row>
    <row spans="1:2" r="3">
      <c s="3" t="s" r="A3">
        <v>431</v>
      </c>
    </row>
    <row spans="1:2" r="4">
      <c s="4" t="s" r="A4">
        <v>432</v>
      </c>
      <c s="4" t="s" r="B4">
        <v>433</v>
      </c>
    </row>
    <row spans="1:2" r="5">
      <c s="4" t="s" r="A5">
        <v>434</v>
      </c>
      <c s="4" t="s" r="B5">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s>
  <sheetData>
    <row spans="1:5" r="1">
      <c s="1" t="s" r="A1">
        <v>436</v>
      </c>
      <c s="2" t="s" r="B1">
        <v>75</v>
      </c>
      <c s="2" t="s" r="D1">
        <v>1</v>
      </c>
    </row>
    <row spans="1:5" r="2">
      <c s="2" t="s" r="B2">
        <v>2</v>
      </c>
      <c s="2" t="s" r="C2">
        <v>76</v>
      </c>
      <c s="2" t="s" r="D2">
        <v>2</v>
      </c>
      <c s="2" t="s" r="E2">
        <v>76</v>
      </c>
    </row>
    <row spans="1:5" r="3">
      <c s="4" t="s" r="A3">
        <v>213</v>
      </c>
    </row>
    <row spans="1:5" r="4">
      <c s="3" t="s" r="A4">
        <v>210</v>
      </c>
    </row>
    <row spans="1:5" r="5">
      <c s="4" t="s" r="A5">
        <v>437</v>
      </c>
      <c s="4" t="s" r="B5">
        <v>438</v>
      </c>
      <c s="4" t="s" r="D5">
        <v>438</v>
      </c>
    </row>
    <row spans="1:5" r="6">
      <c s="4" t="s" r="A6">
        <v>439</v>
      </c>
      <c s="4" t="s" r="D6">
        <v>440</v>
      </c>
    </row>
    <row spans="1:5" r="7">
      <c s="4" t="s" r="A7">
        <v>216</v>
      </c>
    </row>
    <row spans="1:5" r="8">
      <c s="3" t="s" r="A8">
        <v>210</v>
      </c>
    </row>
    <row spans="1:5" r="9">
      <c s="4" t="s" r="A9">
        <v>437</v>
      </c>
      <c s="4" t="s" r="B9">
        <v>351</v>
      </c>
      <c s="4" t="s" r="D9">
        <v>351</v>
      </c>
    </row>
    <row spans="1:5" r="10">
      <c s="4" t="s" r="A10">
        <v>439</v>
      </c>
      <c s="4" t="s" r="D10">
        <v>441</v>
      </c>
    </row>
    <row spans="1:5" r="11">
      <c s="4" t="s" r="A11">
        <v>442</v>
      </c>
      <c s="7" t="n" r="B11">
        <v>5</v>
      </c>
      <c s="7" t="n" r="C11">
        <v>5</v>
      </c>
      <c s="7" t="n" r="D11">
        <v>14</v>
      </c>
      <c s="7" t="n" r="E11">
        <v>14</v>
      </c>
    </row>
    <row spans="1:5" r="12">
      <c s="4" t="s" r="A12">
        <v>443</v>
      </c>
    </row>
    <row spans="1:5" r="13">
      <c s="3" t="s" r="A13">
        <v>210</v>
      </c>
    </row>
    <row spans="1:5" r="14">
      <c s="4" t="s" r="A14">
        <v>437</v>
      </c>
      <c s="4" t="s" r="B14">
        <v>351</v>
      </c>
      <c s="4" t="s" r="D14">
        <v>351</v>
      </c>
    </row>
    <row spans="1:5" r="15">
      <c s="4" t="s" r="A15">
        <v>439</v>
      </c>
      <c s="4" t="s" r="D15">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5</v>
      </c>
      <c s="2" t="s" r="B1">
        <v>75</v>
      </c>
      <c s="2" t="s" r="D1">
        <v>1</v>
      </c>
    </row>
    <row spans="1:5" r="2">
      <c s="2" t="s" r="B2">
        <v>2</v>
      </c>
      <c s="2" t="s" r="C2">
        <v>76</v>
      </c>
      <c s="2" t="s" r="D2">
        <v>2</v>
      </c>
      <c s="2" t="s" r="E2">
        <v>76</v>
      </c>
    </row>
    <row spans="1:5" r="3">
      <c s="4" t="s" r="A3">
        <v>213</v>
      </c>
    </row>
    <row spans="1:5" r="4">
      <c s="3" t="s" r="A4">
        <v>210</v>
      </c>
    </row>
    <row spans="1:5" r="5">
      <c s="4" t="s" r="A5">
        <v>446</v>
      </c>
      <c s="7" t="n" r="B5">
        <v>36</v>
      </c>
      <c s="7" t="n" r="C5">
        <v>294</v>
      </c>
      <c s="7" t="n" r="D5">
        <v>423</v>
      </c>
      <c s="7" t="n" r="E5">
        <v>573</v>
      </c>
    </row>
    <row spans="1:5" r="6">
      <c s="4" t="s" r="A6">
        <v>447</v>
      </c>
      <c s="5" t="n" r="B6">
        <v>5274</v>
      </c>
      <c s="5" t="n" r="C6">
        <v>8735</v>
      </c>
      <c s="5" t="n" r="D6">
        <v>18941</v>
      </c>
      <c s="5" t="n" r="E6">
        <v>24447</v>
      </c>
    </row>
    <row spans="1:5" r="7">
      <c s="4" t="s" r="A7">
        <v>216</v>
      </c>
    </row>
    <row spans="1:5" r="8">
      <c s="3" t="s" r="A8">
        <v>210</v>
      </c>
    </row>
    <row spans="1:5" r="9">
      <c s="4" t="s" r="A9">
        <v>446</v>
      </c>
      <c s="5" t="n" r="B9">
        <v>2931</v>
      </c>
      <c s="5" t="n" r="C9">
        <v>2830</v>
      </c>
      <c s="5" t="n" r="D9">
        <v>7608</v>
      </c>
      <c s="5" t="n" r="E9">
        <v>7210</v>
      </c>
    </row>
    <row spans="1:5" r="10">
      <c s="4" t="s" r="A10">
        <v>447</v>
      </c>
      <c s="5" t="n" r="B10">
        <v>1382</v>
      </c>
      <c s="5" t="n" r="C10">
        <v>2483</v>
      </c>
      <c s="5" t="n" r="D10">
        <v>5063</v>
      </c>
      <c s="5" t="n" r="E10">
        <v>6199</v>
      </c>
    </row>
    <row spans="1:5" r="11">
      <c s="4" t="s" r="A11">
        <v>218</v>
      </c>
    </row>
    <row spans="1:5" r="12">
      <c s="3" t="s" r="A12">
        <v>210</v>
      </c>
    </row>
    <row spans="1:5" r="13">
      <c s="4" t="s" r="A13">
        <v>447</v>
      </c>
      <c s="7" t="n" r="B13">
        <v>3208</v>
      </c>
      <c s="7" t="n" r="C13">
        <v>3652</v>
      </c>
      <c s="7" t="n" r="D13">
        <v>9953</v>
      </c>
      <c s="7" t="n" r="E13">
        <v>102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8</v>
      </c>
      <c s="2" t="s" r="B1">
        <v>2</v>
      </c>
      <c s="2" t="s" r="C1">
        <v>25</v>
      </c>
    </row>
    <row spans="1:3" r="2">
      <c s="3" t="s" r="A2">
        <v>210</v>
      </c>
    </row>
    <row spans="1:3" r="3">
      <c s="4" t="s" r="A3">
        <v>449</v>
      </c>
      <c s="7" t="n" r="B3">
        <v>4565</v>
      </c>
      <c s="7" t="n" r="C3">
        <v>4357</v>
      </c>
    </row>
    <row spans="1:3" r="4">
      <c s="4" t="s" r="A4">
        <v>44</v>
      </c>
      <c s="5" t="n" r="B4">
        <v>11079</v>
      </c>
      <c s="5" t="n" r="C4">
        <v>12097</v>
      </c>
    </row>
    <row spans="1:3" r="5">
      <c s="4" t="s" r="A5">
        <v>213</v>
      </c>
    </row>
    <row spans="1:3" r="6">
      <c s="3" t="s" r="A6">
        <v>210</v>
      </c>
    </row>
    <row spans="1:3" r="7">
      <c s="4" t="s" r="A7">
        <v>449</v>
      </c>
      <c s="5" t="n" r="B7">
        <v>108</v>
      </c>
      <c s="5" t="n" r="C7">
        <v>215</v>
      </c>
    </row>
    <row spans="1:3" r="8">
      <c s="4" t="s" r="A8">
        <v>44</v>
      </c>
      <c s="5" t="n" r="B8">
        <v>3718</v>
      </c>
      <c s="5" t="n" r="C8">
        <v>4458</v>
      </c>
    </row>
    <row spans="1:3" r="9">
      <c s="4" t="s" r="A9">
        <v>216</v>
      </c>
    </row>
    <row spans="1:3" r="10">
      <c s="3" t="s" r="A10">
        <v>210</v>
      </c>
    </row>
    <row spans="1:3" r="11">
      <c s="4" t="s" r="A11">
        <v>449</v>
      </c>
      <c s="5" t="n" r="B11">
        <v>4457</v>
      </c>
      <c s="5" t="n" r="C11">
        <v>4142</v>
      </c>
    </row>
    <row spans="1:3" r="12">
      <c s="4" t="s" r="A12">
        <v>44</v>
      </c>
      <c s="5" t="n" r="B12">
        <v>5757</v>
      </c>
      <c s="5" t="n" r="C12">
        <v>6472</v>
      </c>
    </row>
    <row spans="1:3" r="13">
      <c s="4" t="s" r="A13">
        <v>218</v>
      </c>
    </row>
    <row spans="1:3" r="14">
      <c s="3" t="s" r="A14">
        <v>210</v>
      </c>
    </row>
    <row spans="1:3" r="15">
      <c s="4" t="s" r="A15">
        <v>44</v>
      </c>
      <c s="7" t="n" r="B15">
        <v>1604</v>
      </c>
      <c s="7" t="n" r="C15">
        <v>1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450</v>
      </c>
      <c s="2" t="s" r="B1">
        <v>451</v>
      </c>
      <c s="2" t="s" r="C1">
        <v>2</v>
      </c>
    </row>
    <row spans="1:3" r="2">
      <c s="4" t="s" r="A2">
        <v>452</v>
      </c>
    </row>
    <row spans="1:3" r="3">
      <c s="3" t="s" r="A3">
        <v>453</v>
      </c>
    </row>
    <row spans="1:3" r="4">
      <c s="4" t="s" r="A4">
        <v>454</v>
      </c>
      <c s="4" t="s" r="C4">
        <v>455</v>
      </c>
    </row>
    <row spans="1:3" r="5">
      <c s="4" t="s" r="A5">
        <v>456</v>
      </c>
      <c s="4" t="s" r="C5">
        <v>457</v>
      </c>
    </row>
    <row spans="1:3" r="6">
      <c s="4" t="s" r="A6">
        <v>458</v>
      </c>
      <c s="4" t="s" r="C6">
        <v>459</v>
      </c>
    </row>
    <row spans="1:3" r="7">
      <c s="4" t="s" r="A7">
        <v>460</v>
      </c>
    </row>
    <row spans="1:3" r="8">
      <c s="3" t="s" r="A8">
        <v>453</v>
      </c>
    </row>
    <row spans="1:3" r="9">
      <c s="4" t="s" r="A9">
        <v>461</v>
      </c>
      <c s="7" t="n" r="B9">
        <v>200000000</v>
      </c>
    </row>
    <row spans="1:3" r="10">
      <c s="4" t="s" r="A10">
        <v>462</v>
      </c>
    </row>
    <row spans="1:3" r="11">
      <c s="3" t="s" r="A11">
        <v>453</v>
      </c>
    </row>
    <row spans="1:3" r="12">
      <c s="4" t="s" r="A12">
        <v>463</v>
      </c>
      <c s="5" t="n" r="B12">
        <v>400000000</v>
      </c>
    </row>
    <row spans="1:3" r="13">
      <c s="4" t="s" r="A13">
        <v>464</v>
      </c>
      <c s="4" t="s" r="C13">
        <v>465</v>
      </c>
    </row>
    <row spans="1:3" r="14">
      <c s="4" t="s" r="A14">
        <v>466</v>
      </c>
    </row>
    <row spans="1:3" r="15">
      <c s="3" t="s" r="A15">
        <v>453</v>
      </c>
    </row>
    <row spans="1:3" r="16">
      <c s="4" t="s" r="A16">
        <v>463</v>
      </c>
      <c s="5" t="n" r="B16">
        <v>10000000</v>
      </c>
    </row>
    <row spans="1:3" r="17">
      <c s="4" t="s" r="A17">
        <v>467</v>
      </c>
    </row>
    <row spans="1:3" r="18">
      <c s="3" t="s" r="A18">
        <v>453</v>
      </c>
    </row>
    <row spans="1:3" r="19">
      <c s="4" t="s" r="A19">
        <v>463</v>
      </c>
      <c s="5" t="n" r="B19">
        <v>10000000</v>
      </c>
    </row>
    <row spans="1:3" r="20">
      <c s="4" t="s" r="A20">
        <v>468</v>
      </c>
    </row>
    <row spans="1:3" r="21">
      <c s="3" t="s" r="A21">
        <v>453</v>
      </c>
    </row>
    <row spans="1:3" r="22">
      <c s="4" t="s" r="A22">
        <v>463</v>
      </c>
      <c s="5" t="n" r="B22">
        <v>20000000</v>
      </c>
    </row>
    <row spans="1:3" r="23">
      <c s="4" t="s" r="A23">
        <v>469</v>
      </c>
    </row>
    <row spans="1:3" r="24">
      <c s="3" t="s" r="A24">
        <v>453</v>
      </c>
    </row>
    <row spans="1:3" r="25">
      <c s="4" t="s" r="A25">
        <v>463</v>
      </c>
      <c s="7" t="n" r="B25">
        <v>100000000</v>
      </c>
    </row>
    <row spans="1:3" r="26">
      <c s="4" t="s" r="A26">
        <v>464</v>
      </c>
      <c s="4" t="s" r="C26">
        <v>465</v>
      </c>
    </row>
    <row spans="1:3" r="27">
      <c s="4" t="s" r="A27">
        <v>470</v>
      </c>
    </row>
    <row spans="1:3" r="28">
      <c s="3" t="s" r="A28">
        <v>453</v>
      </c>
    </row>
    <row spans="1:3" r="29">
      <c s="4" t="s" r="A29">
        <v>471</v>
      </c>
      <c s="7" t="n" r="B29">
        <v>17</v>
      </c>
    </row>
    <row spans="1:3" r="30">
      <c s="4" t="s" r="A30">
        <v>472</v>
      </c>
      <c s="7" t="n" r="B30">
        <v>4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473</v>
      </c>
      <c s="2" t="s" r="B1">
        <v>474</v>
      </c>
      <c s="2" t="s" r="C1">
        <v>2</v>
      </c>
      <c s="2" t="s" r="D1">
        <v>25</v>
      </c>
    </row>
    <row spans="1:4" r="2">
      <c s="3" t="s" r="A2">
        <v>475</v>
      </c>
    </row>
    <row spans="1:4" r="3">
      <c s="4" t="s" r="A3">
        <v>70</v>
      </c>
      <c s="8" t="n" r="C3">
        <v>0.666</v>
      </c>
      <c s="8" t="n" r="D3">
        <v>0.666</v>
      </c>
    </row>
    <row spans="1:4" r="4">
      <c s="4" t="s" r="A4">
        <v>168</v>
      </c>
    </row>
    <row spans="1:4" r="5">
      <c s="3" t="s" r="A5">
        <v>475</v>
      </c>
    </row>
    <row spans="1:4" r="6">
      <c s="4" t="s" r="A6">
        <v>476</v>
      </c>
      <c s="4" t="s" r="B6">
        <v>477</v>
      </c>
    </row>
    <row spans="1:4" r="7">
      <c s="4" t="s" r="A7">
        <v>478</v>
      </c>
    </row>
    <row spans="1:4" r="8">
      <c s="3" t="s" r="A8">
        <v>475</v>
      </c>
    </row>
    <row spans="1:4" r="9">
      <c s="4" t="s" r="A9">
        <v>479</v>
      </c>
      <c s="7" t="n" r="B9">
        <v>100000000</v>
      </c>
    </row>
    <row spans="1:4" r="10">
      <c s="4" t="s" r="A10">
        <v>480</v>
      </c>
    </row>
    <row spans="1:4" r="11">
      <c s="3" t="s" r="A11">
        <v>475</v>
      </c>
    </row>
    <row spans="1:4" r="12">
      <c s="4" t="s" r="A12">
        <v>70</v>
      </c>
      <c s="9" t="n" r="B12">
        <v>0.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75</v>
      </c>
      <c s="2" t="s" r="D1">
        <v>1</v>
      </c>
    </row>
    <row spans="1:5" r="2">
      <c s="2" t="s" r="B2">
        <v>2</v>
      </c>
      <c s="2" t="s" r="C2">
        <v>76</v>
      </c>
      <c s="2" t="s" r="D2">
        <v>2</v>
      </c>
      <c s="2" t="s" r="E2">
        <v>76</v>
      </c>
    </row>
    <row spans="1:5" r="3">
      <c s="3" t="s" r="A3">
        <v>99</v>
      </c>
    </row>
    <row spans="1:5" r="4">
      <c s="4" t="s" r="A4">
        <v>91</v>
      </c>
      <c s="7" t="n" r="B4">
        <v>3635</v>
      </c>
      <c s="7" t="n" r="C4">
        <v>20132</v>
      </c>
      <c s="7" t="n" r="D4">
        <v>31269</v>
      </c>
      <c s="7" t="n" r="E4">
        <v>48429</v>
      </c>
    </row>
    <row spans="1:5" r="5">
      <c s="4" t="s" r="A5">
        <v>100</v>
      </c>
      <c s="5" t="n" r="B5">
        <v>-11954</v>
      </c>
      <c s="5" t="n" r="C5">
        <v>-8009</v>
      </c>
      <c s="5" t="n" r="D5">
        <v>-13205</v>
      </c>
      <c s="5" t="n" r="E5">
        <v>-8604</v>
      </c>
    </row>
    <row spans="1:5" r="6">
      <c s="4" t="s" r="A6">
        <v>101</v>
      </c>
      <c s="5" t="n" r="B6">
        <v>1852</v>
      </c>
      <c s="5" t="n" r="C6">
        <v>-4991</v>
      </c>
      <c s="5" t="n" r="D6">
        <v>4487</v>
      </c>
      <c s="5" t="n" r="E6">
        <v>-5541</v>
      </c>
    </row>
    <row spans="1:5" r="7">
      <c s="4" t="s" r="A7">
        <v>102</v>
      </c>
      <c s="5" t="n" r="B7">
        <v>-343</v>
      </c>
      <c s="5" t="n" r="C7">
        <v>-779</v>
      </c>
      <c s="5" t="n" r="D7">
        <v>-444</v>
      </c>
      <c s="5" t="n" r="E7">
        <v>-329</v>
      </c>
    </row>
    <row spans="1:5" r="8">
      <c s="4" t="s" r="A8">
        <v>103</v>
      </c>
      <c s="5" t="n" r="B8">
        <v>-6810</v>
      </c>
      <c s="5" t="n" r="C8">
        <v>6353</v>
      </c>
      <c s="5" t="n" r="D8">
        <v>22107</v>
      </c>
      <c s="5" t="n" r="E8">
        <v>33955</v>
      </c>
    </row>
    <row spans="1:5" r="9">
      <c s="4" t="s" r="A9">
        <v>104</v>
      </c>
      <c s="5" t="n" r="B9">
        <v>798</v>
      </c>
      <c s="5" t="n" r="C9">
        <v>705</v>
      </c>
      <c s="5" t="n" r="D9">
        <v>2222</v>
      </c>
      <c s="5" t="n" r="E9">
        <v>1415</v>
      </c>
    </row>
    <row spans="1:5" r="10">
      <c s="4" t="s" r="A10">
        <v>105</v>
      </c>
      <c s="7" t="n" r="B10">
        <v>-7608</v>
      </c>
      <c s="7" t="n" r="C10">
        <v>5648</v>
      </c>
      <c s="7" t="n" r="D10">
        <v>19885</v>
      </c>
      <c s="7" t="n" r="E10">
        <v>32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06</v>
      </c>
      <c s="2" t="s" r="B1">
        <v>1</v>
      </c>
    </row>
    <row spans="1:3" r="2">
      <c s="2" t="s" r="B2">
        <v>2</v>
      </c>
      <c s="2" t="s" r="C2">
        <v>76</v>
      </c>
    </row>
    <row spans="1:3" r="3">
      <c s="3" t="s" r="A3">
        <v>107</v>
      </c>
    </row>
    <row spans="1:3" r="4">
      <c s="4" t="s" r="A4">
        <v>108</v>
      </c>
      <c s="7" t="n" r="B4">
        <v>98453</v>
      </c>
      <c s="7" t="n" r="C4">
        <v>107325</v>
      </c>
    </row>
    <row spans="1:3" r="5">
      <c s="3" t="s" r="A5">
        <v>109</v>
      </c>
    </row>
    <row spans="1:3" r="6">
      <c s="4" t="s" r="A6">
        <v>110</v>
      </c>
      <c s="5" t="n" r="B6">
        <v>-1033</v>
      </c>
    </row>
    <row spans="1:3" r="7">
      <c s="4" t="s" r="A7">
        <v>111</v>
      </c>
      <c s="5" t="n" r="B7">
        <v>527</v>
      </c>
      <c s="5" t="n" r="C7">
        <v>1278</v>
      </c>
    </row>
    <row spans="1:3" r="8">
      <c s="4" t="s" r="A8">
        <v>112</v>
      </c>
      <c s="5" t="n" r="B8">
        <v>-94994</v>
      </c>
      <c s="5" t="n" r="C8">
        <v>-37081</v>
      </c>
    </row>
    <row spans="1:3" r="9">
      <c s="4" t="s" r="A9">
        <v>113</v>
      </c>
      <c s="5" t="n" r="B9">
        <v>129</v>
      </c>
      <c s="5" t="n" r="C9">
        <v>1428</v>
      </c>
    </row>
    <row spans="1:3" r="10">
      <c s="4" t="s" r="A10">
        <v>114</v>
      </c>
      <c s="5" t="n" r="B10">
        <v>-4553</v>
      </c>
      <c s="5" t="n" r="C10">
        <v>-1842</v>
      </c>
    </row>
    <row spans="1:3" r="11">
      <c s="4" t="s" r="A11">
        <v>115</v>
      </c>
      <c s="5" t="n" r="B11">
        <v>-36784</v>
      </c>
    </row>
    <row spans="1:3" r="12">
      <c s="4" t="s" r="A12">
        <v>116</v>
      </c>
      <c s="5" t="n" r="B12">
        <v>23156</v>
      </c>
      <c s="5" t="n" r="C12">
        <v>8516</v>
      </c>
    </row>
    <row spans="1:3" r="13">
      <c s="4" t="s" r="A13">
        <v>117</v>
      </c>
      <c s="5" t="n" r="B13">
        <v>3968</v>
      </c>
      <c s="5" t="n" r="C13">
        <v>562</v>
      </c>
    </row>
    <row spans="1:3" r="14">
      <c s="4" t="s" r="A14">
        <v>40</v>
      </c>
      <c s="5" t="n" r="B14">
        <v>304</v>
      </c>
      <c s="5" t="n" r="C14">
        <v>518</v>
      </c>
    </row>
    <row spans="1:3" r="15">
      <c s="4" t="s" r="A15">
        <v>118</v>
      </c>
      <c s="5" t="n" r="B15">
        <v>-109280</v>
      </c>
      <c s="5" t="n" r="C15">
        <v>-26621</v>
      </c>
    </row>
    <row spans="1:3" r="16">
      <c s="3" t="s" r="A16">
        <v>119</v>
      </c>
    </row>
    <row spans="1:3" r="17">
      <c s="4" t="s" r="A17">
        <v>120</v>
      </c>
      <c s="5" t="n" r="B17">
        <v>1713</v>
      </c>
      <c s="5" t="n" r="C17">
        <v>6120</v>
      </c>
    </row>
    <row spans="1:3" r="18">
      <c s="4" t="s" r="A18">
        <v>121</v>
      </c>
      <c s="5" t="n" r="B18">
        <v>-2512</v>
      </c>
      <c s="5" t="n" r="C18">
        <v>-9849</v>
      </c>
    </row>
    <row spans="1:3" r="19">
      <c s="4" t="s" r="A19">
        <v>122</v>
      </c>
      <c s="5" t="n" r="B19">
        <v>-1158</v>
      </c>
    </row>
    <row spans="1:3" r="20">
      <c s="4" t="s" r="A20">
        <v>123</v>
      </c>
      <c s="5" t="n" r="B20">
        <v>-47216</v>
      </c>
      <c s="5" t="n" r="C20">
        <v>-35831</v>
      </c>
    </row>
    <row spans="1:3" r="21">
      <c s="4" t="s" r="A21">
        <v>124</v>
      </c>
      <c s="5" t="n" r="B21">
        <v>9906</v>
      </c>
      <c s="5" t="n" r="C21">
        <v>5729</v>
      </c>
    </row>
    <row spans="1:3" r="22">
      <c s="4" t="s" r="A22">
        <v>125</v>
      </c>
      <c s="5" t="n" r="B22">
        <v>-178</v>
      </c>
      <c s="5" t="n" r="C22">
        <v>-159</v>
      </c>
    </row>
    <row spans="1:3" r="23">
      <c s="4" t="s" r="A23">
        <v>126</v>
      </c>
      <c s="5" t="n" r="B23">
        <v>-39445</v>
      </c>
      <c s="5" t="n" r="C23">
        <v>-33990</v>
      </c>
    </row>
    <row spans="1:3" r="24">
      <c s="4" t="s" r="A24">
        <v>127</v>
      </c>
      <c s="5" t="n" r="B24">
        <v>-3973</v>
      </c>
      <c s="5" t="n" r="C24">
        <v>-6500</v>
      </c>
    </row>
    <row spans="1:3" r="25">
      <c s="4" t="s" r="A25">
        <v>128</v>
      </c>
      <c s="5" t="n" r="B25">
        <v>-54245</v>
      </c>
      <c s="5" t="n" r="C25">
        <v>40214</v>
      </c>
    </row>
    <row spans="1:3" r="26">
      <c s="4" t="s" r="A26">
        <v>129</v>
      </c>
      <c s="5" t="n" r="B26">
        <v>243000</v>
      </c>
      <c s="5" t="n" r="C26">
        <v>196635</v>
      </c>
    </row>
    <row spans="1:3" r="27">
      <c s="4" t="s" r="A27">
        <v>130</v>
      </c>
      <c s="5" t="n" r="B27">
        <v>188755</v>
      </c>
      <c s="5" t="n" r="C27">
        <v>236849</v>
      </c>
    </row>
    <row spans="1:3" r="28">
      <c s="3" t="s" r="A28">
        <v>131</v>
      </c>
    </row>
    <row spans="1:3" r="29">
      <c s="4" t="s" r="A29">
        <v>132</v>
      </c>
      <c s="5" t="n" r="B29">
        <v>-24607</v>
      </c>
      <c s="7" t="n" r="C29">
        <v>-5298</v>
      </c>
    </row>
    <row spans="1:3" r="30">
      <c s="3" t="s" r="A30">
        <v>133</v>
      </c>
    </row>
    <row spans="1:3" r="31">
      <c s="4" t="s" r="A31">
        <v>134</v>
      </c>
      <c s="5" t="n" r="B31">
        <v>8697</v>
      </c>
    </row>
    <row spans="1:3" r="32">
      <c s="4" t="s" r="A32">
        <v>135</v>
      </c>
      <c s="7" t="n" r="B32">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42</v>
      </c>
    </row>
    <row spans="1:2" r="4">
      <c s="4" t="s" r="A4">
        <v>30</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Basis of </vt:lpstr>
      <vt:lpstr>Earnings Per Share</vt:lpstr>
      <vt:lpstr>Inventories</vt:lpstr>
      <vt:lpstr>Goodwill and Intangible Assets</vt:lpstr>
      <vt:lpstr>Income Tax Provision</vt:lpstr>
      <vt:lpstr>Share-Based Compensation</vt:lpstr>
      <vt:lpstr>Segment Information and Enterpr</vt:lpstr>
      <vt:lpstr>Commitments and Contingencies</vt:lpstr>
      <vt:lpstr>Employee Benefit Plans</vt:lpstr>
      <vt:lpstr>Related Parties</vt:lpstr>
      <vt:lpstr>Pericom Semiconductor Corporati</vt:lpstr>
      <vt:lpstr>Subsequent Event</vt:lpstr>
      <vt:lpstr>Nature of Operations, Basis o19</vt:lpstr>
      <vt:lpstr>Earnings Per Share (Tables)</vt:lpstr>
      <vt:lpstr>Inventories (Tables)</vt:lpstr>
      <vt:lpstr>Goodwill and Intangible Assets </vt:lpstr>
      <vt:lpstr>Share-Based Compensation (Table</vt:lpstr>
      <vt:lpstr>Segment Information and Enter24</vt:lpstr>
      <vt:lpstr>Employee Benefit Plans (Tables)</vt:lpstr>
      <vt:lpstr>Related Parties (Tables)</vt:lpstr>
      <vt:lpstr>Earnings Per Share - Additional</vt:lpstr>
      <vt:lpstr>Earnings Per Share (Details)</vt:lpstr>
      <vt:lpstr>Inventories (Details)</vt:lpstr>
      <vt:lpstr>Goodwill and Intangible Asset30</vt:lpstr>
      <vt:lpstr>Goodwill and Intangible Asset31</vt:lpstr>
      <vt:lpstr>Goodwill and Intangible Asset32</vt:lpstr>
      <vt:lpstr>Income Tax Provision - Addition</vt:lpstr>
      <vt:lpstr>Share-Based Compensation - Sche</vt:lpstr>
      <vt:lpstr>Share-Based Compensation - Addi</vt:lpstr>
      <vt:lpstr>Share-Based Compensation - Sc36</vt:lpstr>
      <vt:lpstr>Share-Based Compensation - Sc37</vt:lpstr>
      <vt:lpstr>Segment Information and Enter38</vt:lpstr>
      <vt:lpstr>Segment Information and Enter39</vt:lpstr>
      <vt:lpstr>Segment Information and Enter40</vt:lpstr>
      <vt:lpstr>Commitments and Contingencies -</vt:lpstr>
      <vt:lpstr>Employee Benefit Plans - Additi</vt:lpstr>
      <vt:lpstr>Employee Benefit Plans - Schedu</vt:lpstr>
      <vt:lpstr>Employee Benefit Plans - Sche44</vt:lpstr>
      <vt:lpstr>Related Parties - Additional In</vt:lpstr>
      <vt:lpstr>Related Parties - Schedule Net </vt:lpstr>
      <vt:lpstr>Related Parties - Schedule of A</vt:lpstr>
      <vt:lpstr>Pericom Semiconductor Corpora48</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6:05Z</dcterms:created>
  <dcterms:modified xmlns:dcterms="http://purl.org/dc/terms/" xmlns:xsi="http://www.w3.org/2001/XMLSchema-instance" xsi:type="dcterms:W3CDTF">2015-11-06T08:06:05Z</dcterms:modified>
  <dc:title xmlns:dc="http://purl.org/dc/elements/1.1/">Untitled</dc:title>
  <dc:description xmlns:dc="http://purl.org/dc/elements/1.1/"/>
  <dc:subject xmlns:dc="http://purl.org/dc/elements/1.1/"/>
  <cp:keywords/>
  <cp:category/>
</cp:coreProperties>
</file>